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Related Party Transactions" sheetId="19" state="visible" r:id="rId19"/>
    <sheet xmlns:r="http://schemas.openxmlformats.org/officeDocument/2006/relationships" name="Loss Per Common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Leases (Tables)" sheetId="26" state="visible" r:id="rId26"/>
    <sheet xmlns:r="http://schemas.openxmlformats.org/officeDocument/2006/relationships" name="Cash, Cash Equivalents and Re_2"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Accounts Payable and Accrued _2" sheetId="32" state="visible" r:id="rId32"/>
    <sheet xmlns:r="http://schemas.openxmlformats.org/officeDocument/2006/relationships" name="Fair Value Measurements (Tables" sheetId="33" state="visible" r:id="rId33"/>
    <sheet xmlns:r="http://schemas.openxmlformats.org/officeDocument/2006/relationships" name="Derivatives (Tables)" sheetId="34" state="visible" r:id="rId34"/>
    <sheet xmlns:r="http://schemas.openxmlformats.org/officeDocument/2006/relationships" name="Loss Per Common Share (Tables)" sheetId="35" state="visible" r:id="rId35"/>
    <sheet xmlns:r="http://schemas.openxmlformats.org/officeDocument/2006/relationships" name="Segment Information (Tables)" sheetId="36" state="visible" r:id="rId36"/>
    <sheet xmlns:r="http://schemas.openxmlformats.org/officeDocument/2006/relationships" name="Basis of Presentation - Reclass" sheetId="37" state="visible" r:id="rId37"/>
    <sheet xmlns:r="http://schemas.openxmlformats.org/officeDocument/2006/relationships" name="Basis of Presentation - Additio" sheetId="38" state="visible" r:id="rId38"/>
    <sheet xmlns:r="http://schemas.openxmlformats.org/officeDocument/2006/relationships" name="Leases - Additional Information" sheetId="39" state="visible" r:id="rId39"/>
    <sheet xmlns:r="http://schemas.openxmlformats.org/officeDocument/2006/relationships" name="Leases - Lease Cost (Details)" sheetId="40" state="visible" r:id="rId40"/>
    <sheet xmlns:r="http://schemas.openxmlformats.org/officeDocument/2006/relationships" name="Leases - Other Information (Det" sheetId="41" state="visible" r:id="rId41"/>
    <sheet xmlns:r="http://schemas.openxmlformats.org/officeDocument/2006/relationships" name="Leases - Lease Term and Discoun" sheetId="42" state="visible" r:id="rId42"/>
    <sheet xmlns:r="http://schemas.openxmlformats.org/officeDocument/2006/relationships" name="Leases - Maturity of Lease Liab" sheetId="43" state="visible" r:id="rId43"/>
    <sheet xmlns:r="http://schemas.openxmlformats.org/officeDocument/2006/relationships" name="Leases - Future Minimum Rental " sheetId="44" state="visible" r:id="rId44"/>
    <sheet xmlns:r="http://schemas.openxmlformats.org/officeDocument/2006/relationships" name="Cash, Cash Equivalents and Re_3" sheetId="45" state="visible" r:id="rId45"/>
    <sheet xmlns:r="http://schemas.openxmlformats.org/officeDocument/2006/relationships" name="Accounts Receivable, net (Detai" sheetId="46" state="visible" r:id="rId46"/>
    <sheet xmlns:r="http://schemas.openxmlformats.org/officeDocument/2006/relationships" name="Inventories, net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Other Assets (Details)" sheetId="51" state="visible" r:id="rId51"/>
    <sheet xmlns:r="http://schemas.openxmlformats.org/officeDocument/2006/relationships" name="Accounts Payable and Accrued _3" sheetId="52" state="visible" r:id="rId52"/>
    <sheet xmlns:r="http://schemas.openxmlformats.org/officeDocument/2006/relationships" name="Debt - Credit Facility (Details" sheetId="53" state="visible" r:id="rId53"/>
    <sheet xmlns:r="http://schemas.openxmlformats.org/officeDocument/2006/relationships" name="Debt - Insurance Notes Payable " sheetId="54" state="visible" r:id="rId54"/>
    <sheet xmlns:r="http://schemas.openxmlformats.org/officeDocument/2006/relationships" name="Fair Value Measurements (Detail" sheetId="55" state="visible" r:id="rId55"/>
    <sheet xmlns:r="http://schemas.openxmlformats.org/officeDocument/2006/relationships" name="Derivatives - Foreign Currency " sheetId="56" state="visible" r:id="rId56"/>
    <sheet xmlns:r="http://schemas.openxmlformats.org/officeDocument/2006/relationships" name="Derivatives - Impact of Derivat" sheetId="57" state="visible" r:id="rId57"/>
    <sheet xmlns:r="http://schemas.openxmlformats.org/officeDocument/2006/relationships" name="Derivatives - Impact of Deriv_2" sheetId="58" state="visible" r:id="rId58"/>
    <sheet xmlns:r="http://schemas.openxmlformats.org/officeDocument/2006/relationships" name="Derivatives - Gross and Net Fai" sheetId="59" state="visible" r:id="rId59"/>
    <sheet xmlns:r="http://schemas.openxmlformats.org/officeDocument/2006/relationships" name="Related Party Transactions (Det" sheetId="60" state="visible" r:id="rId60"/>
    <sheet xmlns:r="http://schemas.openxmlformats.org/officeDocument/2006/relationships" name="Loss Per Common Share (Details)" sheetId="61" state="visible" r:id="rId61"/>
    <sheet xmlns:r="http://schemas.openxmlformats.org/officeDocument/2006/relationships" name="Income Taxes (Details)" sheetId="62" state="visible" r:id="rId62"/>
    <sheet xmlns:r="http://schemas.openxmlformats.org/officeDocument/2006/relationships" name="Segment Information - Additiona" sheetId="63" state="visible" r:id="rId63"/>
    <sheet xmlns:r="http://schemas.openxmlformats.org/officeDocument/2006/relationships" name="Segment Information - Disaggreg" sheetId="64" state="visible" r:id="rId64"/>
    <sheet xmlns:r="http://schemas.openxmlformats.org/officeDocument/2006/relationships" name="Segment Information - Reconcili" sheetId="65" state="visible" r:id="rId65"/>
    <sheet xmlns:r="http://schemas.openxmlformats.org/officeDocument/2006/relationships" name="Segment Information - Financial" sheetId="66" state="visible" r:id="rId66"/>
  </sheets>
  <definedNames/>
  <calcPr calcId="124519" fullCalcOnLoad="1"/>
</workbook>
</file>

<file path=xl/sharedStrings.xml><?xml version="1.0" encoding="utf-8"?>
<sst xmlns="http://schemas.openxmlformats.org/spreadsheetml/2006/main" uniqueCount="587">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6053</t>
  </si>
  <si>
    <t>Entity Registrant Name</t>
  </si>
  <si>
    <t>FRANK'S INTERNATIONAL N.V.</t>
  </si>
  <si>
    <t>Entity Incorporation, State or Country Code</t>
  </si>
  <si>
    <t>P7</t>
  </si>
  <si>
    <t>Entity Tax Identification Number</t>
  </si>
  <si>
    <t>98-1107145</t>
  </si>
  <si>
    <t>Entity Address, Address Line One</t>
  </si>
  <si>
    <t>Mastenmakersweg 1</t>
  </si>
  <si>
    <t>Entity Address, Postal Zip Code</t>
  </si>
  <si>
    <t>1786 PB</t>
  </si>
  <si>
    <t>Entity Address, City or Town</t>
  </si>
  <si>
    <t>Den Helder</t>
  </si>
  <si>
    <t>Entity Address, Country</t>
  </si>
  <si>
    <t>NL</t>
  </si>
  <si>
    <t>City Area Code</t>
  </si>
  <si>
    <t>22</t>
  </si>
  <si>
    <t>Local Phone Number</t>
  </si>
  <si>
    <t>367 0000</t>
  </si>
  <si>
    <t>Title of 12(b) Security</t>
  </si>
  <si>
    <t>Common Stock, €0.01 par value</t>
  </si>
  <si>
    <t>Trading Symbol</t>
  </si>
  <si>
    <t>FI</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1575828</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Restricted cash</t>
  </si>
  <si>
    <t>Short-term investments</t>
  </si>
  <si>
    <t>Accounts receivables, net</t>
  </si>
  <si>
    <t>Inventories, net</t>
  </si>
  <si>
    <t>Assets held for sale</t>
  </si>
  <si>
    <t>Other current assets</t>
  </si>
  <si>
    <t>Total current assets</t>
  </si>
  <si>
    <t>Property, plant and equipment, net</t>
  </si>
  <si>
    <t>Goodwill</t>
  </si>
  <si>
    <t>Intangible assets, net</t>
  </si>
  <si>
    <t>Deferred tax assets, net</t>
  </si>
  <si>
    <t>Operating lease right-of-use assets</t>
  </si>
  <si>
    <t>Other assets</t>
  </si>
  <si>
    <t>Total assets</t>
  </si>
  <si>
    <t>Current liabilities:</t>
  </si>
  <si>
    <t>Short-term debt</t>
  </si>
  <si>
    <t>Accounts payable and accrued liabilities</t>
  </si>
  <si>
    <t>Current portion of operating lease liabilities</t>
  </si>
  <si>
    <t>Deferred revenue</t>
  </si>
  <si>
    <t>Total current liabilities</t>
  </si>
  <si>
    <t>Deferred tax liabilities</t>
  </si>
  <si>
    <t>Non-current operating lease liabilities</t>
  </si>
  <si>
    <t>Other non-current liabilities</t>
  </si>
  <si>
    <t>Total liabilities</t>
  </si>
  <si>
    <t>Commitments and contingencies (Note 15)</t>
  </si>
  <si>
    <t xml:space="preserve"> </t>
  </si>
  <si>
    <t>Stockholders’ equity:</t>
  </si>
  <si>
    <t>Common stock, €0.01 par value, 798,096,000 shares authorized, 226,990,788 and 225,478,506 shares issued and 225,503,348 and 224,289,902 shares outstanding</t>
  </si>
  <si>
    <t>Additional paid-in capital</t>
  </si>
  <si>
    <t>Retained earnings (deficit)</t>
  </si>
  <si>
    <t>Accumulated other comprehensive loss</t>
  </si>
  <si>
    <t>Treasury stock (at cost), 1,487,440 and 1,188,604 shares</t>
  </si>
  <si>
    <t>Total stockholders’ equity</t>
  </si>
  <si>
    <t>Total liabilities and equity</t>
  </si>
  <si>
    <t>CONDENSED CONSOLIDATED BALANCE SHEETS (PARENTHETICAL) - € / shares</t>
  </si>
  <si>
    <t>Statement of Financial Position [Abstract]</t>
  </si>
  <si>
    <t>Common stock, par value per share (in EUR per share)</t>
  </si>
  <si>
    <t>Common stock, shares authorized (in shares)</t>
  </si>
  <si>
    <t>Common stock, shares, issued (in shares)</t>
  </si>
  <si>
    <t>Common stock, shares, outstanding (in shares)</t>
  </si>
  <si>
    <t>Treasury stock, shares at cost (in shares)</t>
  </si>
  <si>
    <t>CONDENSED CONSOLIDATED STATEMENTS OF OPERATIONS - USD ($) shares in Thousands</t>
  </si>
  <si>
    <t>3 Months Ended</t>
  </si>
  <si>
    <t>Sep. 30, 2018</t>
  </si>
  <si>
    <t>Revenue:</t>
  </si>
  <si>
    <t>Revenue</t>
  </si>
  <si>
    <t>Cost of revenue, exclusive of depreciation and amortization</t>
  </si>
  <si>
    <t>General and administrative expenses</t>
  </si>
  <si>
    <t>Depreciation and amortization</t>
  </si>
  <si>
    <t>Severance and other charges (credits), net</t>
  </si>
  <si>
    <t>(Gain) loss on disposal of assets</t>
  </si>
  <si>
    <t>Operating loss</t>
  </si>
  <si>
    <t>Other income (expense):</t>
  </si>
  <si>
    <t>Tax receivable agreement (“TRA”) related adjustments</t>
  </si>
  <si>
    <t>Other income, net</t>
  </si>
  <si>
    <t>Interest income, net</t>
  </si>
  <si>
    <t>Mergers and acquisition expense</t>
  </si>
  <si>
    <t>Foreign currency loss</t>
  </si>
  <si>
    <t>Total other income (expense)</t>
  </si>
  <si>
    <t>Loss before income taxes</t>
  </si>
  <si>
    <t>Income tax expense (benefit)</t>
  </si>
  <si>
    <t>Net loss</t>
  </si>
  <si>
    <t>Loss per common share:</t>
  </si>
  <si>
    <t>Basic and diluted (in dollars per share)</t>
  </si>
  <si>
    <t>Weighted average common shares outstanding:</t>
  </si>
  <si>
    <t>Basic and diluted (in shares)</t>
  </si>
  <si>
    <t>Services</t>
  </si>
  <si>
    <t>Cost of revenue</t>
  </si>
  <si>
    <t>Products</t>
  </si>
  <si>
    <t>CONDENSED CONSOLIDATED STATEMENTS OF COMPREHENSIVE INCOME LOSS - USD ($) $ in Thousands</t>
  </si>
  <si>
    <t>Statement of Comprehensive Income [Abstract]</t>
  </si>
  <si>
    <t>Other comprehensive income (loss):</t>
  </si>
  <si>
    <t>Foreign currency translation adjustments</t>
  </si>
  <si>
    <t>Unrealized gain on marketable securities</t>
  </si>
  <si>
    <t>Total other comprehensive income (loss)</t>
  </si>
  <si>
    <t>Comprehensive loss</t>
  </si>
  <si>
    <t>CONDENSED CONSOLIDATED STATEMENTS OF STOCKHOLDERS' EQUITY - USD ($) shares in Thousands, $ in Thousands</t>
  </si>
  <si>
    <t>Total</t>
  </si>
  <si>
    <t>Common Stock</t>
  </si>
  <si>
    <t>Additional Paid-In Capital</t>
  </si>
  <si>
    <t>Retained Earnings (Deficit)</t>
  </si>
  <si>
    <t>Accumulated Other Comprehensive Income (Loss)</t>
  </si>
  <si>
    <t>Treasury Stock</t>
  </si>
  <si>
    <t>Balance at beginning of period (in shares) at Dec. 31, 2017</t>
  </si>
  <si>
    <t>Balance at beginning of period at Dec. 31, 2017</t>
  </si>
  <si>
    <t>Increase (Decrease) in Stockholders' Equity</t>
  </si>
  <si>
    <t>Change in marketable securities/ reclassification of marketable securities</t>
  </si>
  <si>
    <t>Equity-based compensation expense</t>
  </si>
  <si>
    <t>Common shares issued upon vesting of share-based awards (in shares)</t>
  </si>
  <si>
    <t>Common shares issued upon vesting of share-based awards</t>
  </si>
  <si>
    <t>Common shares issued for employee stock purchase plan (in shares)</t>
  </si>
  <si>
    <t>Common shares issued for employee stock purchase plan</t>
  </si>
  <si>
    <t>Treasury shares withheld (in shares)</t>
  </si>
  <si>
    <t>Treasury shares withheld</t>
  </si>
  <si>
    <t>Balance at end of period (in shares) at Mar. 31, 2018</t>
  </si>
  <si>
    <t>Balance at end of period at Mar. 31, 2018</t>
  </si>
  <si>
    <t>Balance at end of period (in shares) at Sep. 30, 2018</t>
  </si>
  <si>
    <t>Balance at end of period at Sep. 30, 2018</t>
  </si>
  <si>
    <t>Balance at beginning of period (in shares) at Mar. 31, 2018</t>
  </si>
  <si>
    <t>Balance at beginning of period at Mar. 31, 2018</t>
  </si>
  <si>
    <t>Balance at end of period (in shares) at Jun. 30, 2018</t>
  </si>
  <si>
    <t>Balance at end of period at Jun. 30, 2018</t>
  </si>
  <si>
    <t>Balance at beginning of period (in shares) at Dec. 31, 2018</t>
  </si>
  <si>
    <t>Balance at beginning of period at Dec. 31, 2018</t>
  </si>
  <si>
    <t>Balance at end of period (in shares) at Mar. 31, 2019</t>
  </si>
  <si>
    <t>Balance at end of period at Mar. 31, 2019</t>
  </si>
  <si>
    <t>Balance at end of period (in shares) at Sep. 30, 2019</t>
  </si>
  <si>
    <t>Balance at end of period at Sep. 30, 2019</t>
  </si>
  <si>
    <t>Balance at beginning of period (in shares) at Mar. 31, 2019</t>
  </si>
  <si>
    <t>Balance at beginning of period at Mar. 31, 2019</t>
  </si>
  <si>
    <t>Balance at end of period (in shares) at Jun. 30, 2019</t>
  </si>
  <si>
    <t>Balance at end of period at Jun. 30, 2019</t>
  </si>
  <si>
    <t>CONDENSED CONSOLIDATED STATEMENTS OF CASH FLOWS - USD ($) $ in Thousands</t>
  </si>
  <si>
    <t>Cash flows from operating activities</t>
  </si>
  <si>
    <t>Adjustments to reconcile net loss to cash from operating activities</t>
  </si>
  <si>
    <t>Amortization of deferred financing costs</t>
  </si>
  <si>
    <t>Deferred tax provision</t>
  </si>
  <si>
    <t>Provision for (recovery of) bad debts</t>
  </si>
  <si>
    <t>Changes in fair value of investments</t>
  </si>
  <si>
    <t>Unrealized gain on derivative instruments</t>
  </si>
  <si>
    <t>Loss on asset impairments</t>
  </si>
  <si>
    <t>Other</t>
  </si>
  <si>
    <t>Changes in operating assets and liabilities</t>
  </si>
  <si>
    <t>Accounts receivable</t>
  </si>
  <si>
    <t>Inventories</t>
  </si>
  <si>
    <t>Net cash provided by (used in) operating activities</t>
  </si>
  <si>
    <t>Cash flows from investing activities</t>
  </si>
  <si>
    <t>Purchases of property, plant and equipment and intangibles</t>
  </si>
  <si>
    <t>Proceeds from sale of assets</t>
  </si>
  <si>
    <t>Proceeds from sale of investments</t>
  </si>
  <si>
    <t>Purchase of investments</t>
  </si>
  <si>
    <t>Net cash used in investing activities</t>
  </si>
  <si>
    <t>Cash flows from financing activities</t>
  </si>
  <si>
    <t>Repayments of borrowings</t>
  </si>
  <si>
    <t>Treasury shares withheld for taxes</t>
  </si>
  <si>
    <t>Proceeds from the issuance of ESPP shares</t>
  </si>
  <si>
    <t>Deferred financing costs</t>
  </si>
  <si>
    <t>Net cash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and products to leading exploration and production companies in both offshore and onshore environments with a focus on complex and technically demanding wells. Basis of Presentation The condensed consolidated financial statements of FINV for the three and nine months ended September 30, 2019 and 2018 include the activities of Frank’s International C.V. (“FICV”), Blackhawk Group Holdings, LLC (“Blackhawk”) and their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8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8 , which are included in our most recent Annual Report on Form 10-K filed with the Securities and Exchange Commission (“SEC”) on February 25, 2019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 Reclassifications Certain prior-period amounts have been reclassified to conform to the current period’s presentation. These reclassifications had no impact on our operating income (loss), net income (loss), working capital, cash flows or total equity previously reported. During the first quarter of 2019, the Company changed its reportable segment structure. Please see Note 16—Segment Information for additional information. As part of the change in reportable segments, the Company also changed the classification of certain costs within the condensed consolidated statements of operations to reflect a change in presentation of the information used by the Company’s chief operating decision maker (“CODM”). Historically, and through December 31, 2018, certain direct and indirect costs related to operations were classified and reported as general and administrative expenses (“G&amp;A”) and certain costs associated with our Tubular Running Services manufacturing operations were classified as cost of revenue, products (“COR – Products”). The historical classification was consistent with the information used by the CODM to assess the performance of the Company’s segments and make resource allocation decisions. As part of the change in reportable segments, and to provide the CODM with additional oversight over costs that directly support operations versus costs that are more general and administrative in nature, certain costs previously classified as G&amp;A have been reclassified as cost of revenue – services (“COR – Services”). In addition, certain manufacturing costs previously classified as COR – Products have been reclassified to COR – Services as a result of the change in segment reporting. The following is a summary of reclassifications to previously reported amounts (in thousands): Three Months Ended September 30, 2018 As previously reported Reclassifications As currently reported Condensed Consolidated Statements of Operations Cost of revenue, exclusive of depreciation and amortization Services $ 65,726 $ 9,043 $ 74,769 Products 19,421 (1,433 ) 17,988 General and administrative expenses 37,526 (7,610 ) 29,916 Nine Months Ended September 30, 2018 As previously reported Reclassifications As currently reported Condensed Consolidated Statements of Operations Cost of revenue, exclusive of depreciation and amortization Services $ 193,951 $ 25,868 $ 219,819 Products 58,474 (4,059 ) 54,415 General and administrative expenses 116,608 (21,809 ) 94,799 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We adopted the guidance on January 1, 2019, and the adoption did not have a material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new accounting guidance for leases. We adopted the new lease standard effective January 1, 2019, using the modified retrospective approach. The modified retrospective approach provides a method for recording existing leases at adoption, including not restating comparative periods. In our financial statements, the comparative period continues to be reported under the accounting standards which were in effect for that period. Adoption of the new standard resulted in recording lease assets of $34.9 million , lease liabilities of $34.4 million and an adjustment to retained earnings of $0.7 million as of January 1, 2019. The standard had no impact on our net income (loss) and cash flows. We elected the package of practical expedients permitted under the transition guidance within the new standard, which allowed us to carry forward the historical lease classification. In addition, we elected not to separate lease and non-lease components for all classes of leased assets. Also, leases with an initial term of 12 months or less are not recorded on the balance sheet.</t>
  </si>
  <si>
    <t>Leases</t>
  </si>
  <si>
    <t>Leases [Abstract]</t>
  </si>
  <si>
    <t>Leases We have operating leases for real estate, vehicles and certain equipment. Our leases have remaining lease terms of less than one year to 14 years , some of which include options to extend the leases for up to 10 years , and some of which include options to terminate the leases within one year . At the present time, all of our leases are classified as operating leases. Our short-term lease expense was $1.0 million and $2.7 million for the three and nine months ended September 30, 2019 , respectively. The accounting for some of our leases may require significant judgment, which includes determining the incremental borrowing rates to utilize in our net present value calculation of lease payments for lease agreements, which do not provide an implicit rate, and assessing the likelihood of renewal or termination options. Three Months Ended Nine Months Ended Long-term Lease Cost (in thousands) September 30, 2019 September 30, 2019 Operating lease cost (a) $ 2,824 $ 8,803 Sublease income $ (136 ) $ (400 ) (a) Includes variable lease costs, which are immaterial. Three Months Ended Nine Months Ended Other Information (in thousands) September 30, 2019 September 30, 2019 Cash paid for amounts included in measurement of lease liabilities: Operating cash flows from operating leases $ 2,202 $ 7,770 Right-of-use assets obtained in an exchange for lease obligations Operating leases $ 738 $ 4,239 Lease Term and Discount Rate September 30, 2019 Weighted average remaining lease term (years) Operating leases 6.26 Weighted average discount rate Operating leases 10.45% Maturity of Operating Lease Liabilities (in thousands) September 30, 2019 2019 $ 3,103 2020 9,857 2021 8,172 2022 6,244 2023 4,406 Thereafter 13,289 Total undiscounted lease payments 45,071 Less: interest 12,647 Present value of lease liabilities $ 32,424 Future minimum lease commitments under noncancelable operating leases with initial or remaining terms of one year or more at December 31, 2018 , were as follows (in thousands): Year Ending December 31, Amount 2019 $ 10,544 2020 9,120 2021 7,370 2022 6,006 2023 4,251 Thereafter 13,103 Total future lease commitments $ 50,394</t>
  </si>
  <si>
    <t>Cash, Cash Equivalents and Restricted Cash</t>
  </si>
  <si>
    <t>Cash and Cash Equivalents [Abstract]</t>
  </si>
  <si>
    <t>Cash, Cash Equivalents and Restricted Cash Amounts reported in the condensed consolidated balance sheets and condensed consolidated statements of cash flows as cash, cash equivalents and restricted cash at September 30, 2019 and December 31, 2018 were as follows (in thousands): September 30, December 31, 2019 2018 Cash and cash equivalents $ 190,522 $ 186,212 Restricted cash 1,252 — Total cash, cash equivalents and restricted cash shown in the statements of cash flows $ 191,774 $ 186,212 Restricted cash consists of cash deposits that collateralize our credit card program.</t>
  </si>
  <si>
    <t>Accounts Receivable, net</t>
  </si>
  <si>
    <t>Receivables [Abstract]</t>
  </si>
  <si>
    <t>Accounts Receivable, net Accounts receivable at September 30, 2019 and December 31, 2018 were as follows (in thousands): September 30, December 31, 2019 2018 Trade accounts receivable, net of allowance of $3,816 and $3,925, respectively $ 122,684 $ 114,630 Unbilled receivables 34,066 54,591 Taxes receivable 18,649 15,762 Affiliated (1) 549 549 Other receivables 3,221 3,882 Total accounts receivable, net $ 179,169 $ 189,414 (1) Amounts represent expenditures on behalf of non-consolidated affiliates.</t>
  </si>
  <si>
    <t>Inventory Disclosure [Abstract]</t>
  </si>
  <si>
    <t>Inventories, net Inventories at September 30, 2019 and December 31, 2018 were as follows (in thousands): September 30, December 31, 2019 2018 Pipe and connectors, net of allowance of $18,758 and $21,270, respectively $ 26,049 $ 18,026 Finished goods, net of allowance of $868 and $1,354, respectively 29,420 22,608 Work in progress 4,529 8,285 Raw materials, components and supplies 26,819 20,463 Total inventories, net $ 86,817 $ 69,382</t>
  </si>
  <si>
    <t>Property, Plant and Equipment</t>
  </si>
  <si>
    <t>Property, Plant and Equipment [Abstract]</t>
  </si>
  <si>
    <t>Property, Plant and Equipment The following is a summary of property, plant and equipment at September 30, 2019 and December 31, 2018 (in thousands): Estimated Useful Lives in Years September 30, December 31, Land — $ 31,438 $ 32,945 Land improvements 8-15 7,128 8,316 Buildings and improvements 13-39 115,141 125,088 Rental machinery and equipment 7 896,483 887,064 Machinery and equipment - other 7 60,571 61,796 Furniture, fixtures and computers 5 20,091 24,745 Automobiles and other vehicles 5 29,243 29,696 Leasehold improvements 7-15, or lease term if shorter 14,740 15,392 Construction in progress - machinery and equipment and land improvements — 68,743 65,152 1,243,578 1,250,194 Less: Accumulated depreciation (877,126 ) (833,704 ) Total property, plant and equipment, net $ 366,452 $ 416,490 During the first quarter of 2018, we sold a building classified as held for sale for $0.8 million and recorded an immaterial loss. During the second quarter of 2018, additional assets with a net book value of $4.5 million met the criteria to be classified as held for sale and were reclassified from property, plant and equipment to assets held for sale on our condensed consolidated balance sheet. During the third quarter of 2018, we sold a building classified as held for sale with a net book value of $0.3 million for $2.6 million . In addition, a building with a net book value of $5.0 million met the criteria to be classified as held for sale and was reclassified from property, plant and equipment to assets held for sale on our condensed consolidated balance sheet. During the first quarter of 2019, buildings with a net book value of $1.1 million met the criteria to be classified as held for sale and were reclassified from property, plant and equipment to assets held for sale on our condensed consolidated balance sheet. During the second quarter of 2019, we sold a building classified as held for sale for $0.2 million and recorded an immaterial loss. During the third quarter of 2019, an additional building met the criteria to be classified as held for sale and a $4.0 million impairment loss was recorded, which is included in severance and other charges (credits), net on our condensed consolidated statements of operations. The building's remaining net book value of $5.3 million was reclassified from property, plant and equipment to assets held for sale on our condensed consolidated balance sheets. The following table presents the depreciation and amortization expense associated with each line item for the three and nine months ended September 30, 2019 and 2018 (in thousands): Three Months Ended Nine Months Ended September 30, September 30, 2019 2018 2019 2018 Services $ 18,224 $ 22,584 $ 60,636 $ 70,465 Products 376 1,051 1,235 3,319 General and administrative expenses 2,882 3,363 8,766 10,376 Total $ 21,482 $ 26,998 $ 70,637 $ 84,160</t>
  </si>
  <si>
    <t>Other Assets</t>
  </si>
  <si>
    <t>Deferred Costs, Capitalized, Prepaid, and Other Assets Disclosure [Abstract]</t>
  </si>
  <si>
    <t>Other Assets Other assets at September 30, 2019 and December 31, 2018 consisted of the following (in thousands): September 30, December 31, 2019 2018 Cash surrender value of life insurance policies (1) $ 26,467 $ 23,784 Deposits 2,118 2,269 Other 2,428 2,566 Total other assets $ 31,013 $ 28,619 (1) See Note 10—Fair Value Measurements for additional information.</t>
  </si>
  <si>
    <t>Accounts Payable and Accrued Liabilities</t>
  </si>
  <si>
    <t>Payables and Accruals [Abstract]</t>
  </si>
  <si>
    <t>Accounts Payable and Accrued Liabilities Accounts payable and accrued liabilities at September 30, 2019 and December 31, 2018 consisted of the following (in thousands): September 30, December 31, 2019 2018 Accounts payable $ 17,445 $ 28,045 Accrued compensation 24,761 30,822 Accrued property and other taxes 20,082 16,301 Accrued severance and other charges 499 2,328 Income taxes 17,619 12,075 Affiliated (1) 679 3,915 Accrued purchase orders and other 35,370 30,495 Total accounts payable and accrued liabilities $ 116,455 $ 123,981 (1) Represents amounts owed to non-consolidated affiliates.</t>
  </si>
  <si>
    <t>Debt</t>
  </si>
  <si>
    <t>Debt Disclosure [Abstract]</t>
  </si>
  <si>
    <t>Debt Credit Facility Asset Based Revolving Credit Facility On November 5, 2018, FICV, Frank’s International, LLC and Blackhawk, as borrowers, and FINV, certain of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as guarantors, entered into a 5 -year senior secured revolving credit facility (the “ABL Credit Facility”) with JPMorgan Chase Bank, N.A., as administrative agent (the “ABL Agent”), and other financial institutions as lenders with total commitments of $100.0 million including up to $15.0 million available for letters of credit. Subject to the terms of the ABL Credit Facility, we have the ability to increase the commitments to $200.0 million . The maximum amount that the Company may borrow under the ABL Credit Facility is subject to a borrowing base, which is based on a percentage of certain eligible accounts receivable and eligible inventory, subject to customary reserves and other adjustments. All obligations under the ABL Credit Facility are fully and unconditionally guaranteed jointly and severally by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subject to customary exceptions and exclusions. In addition, the obligations under the ABL Credit Facility are secured by first priority liens on substantially all of the assets and property of the borrowers and guarantors, including pledges of equity interests in certain of FINV’s subsidiaries, subject to certain exceptions. Borrowings under the ABL Credit Facility bear interest at FINV’s option at either (a) the Alternate Base Rate ( “ ABR ” ) (as defined therein), calculated as the greatest of (i) the rate of interest publicly quoted by the Wall Street Journal, as the “prime rate,” subject to each increase or decrease in such prime rate effective as of the date such change occurs, (ii) the federal funds effective rate that is subject to a 0.00% interest rate floor plus 0.50% , and (iii) the one-month Adjusted LIBO Rate (as defined therein) plus 1.00% , or (b) the Adjusted LIBO Rate, plus, in each case, an applicable margin. The applicable interest rate margin ranges from 1.00% to 1.50% per annum for ABR loans and 2.00% to 2.50% per annum for Eurodollar loans and, in each case, is based on FINV’s leverage ratio. The unused portion of the ABL Credit Facility is subject to a commitment fee that varies from 0.250% to 0.375% per annum, according to average daily unused commitments under the ABL Credit Facility. Interest on Eurodollar loans is payable at the end of the selected interest period, but no less frequently than quarterly. Interest on ABR loans is payable monthly in arrears. The ABL Credit Facility contains various covenants and restrictive provisions which limit, subject to certain customary exceptions and thresholds, FINV’s ability to, among other things, (1) enter into asset sales; (2) incur additional indebtedness; (3) make investments, acquisitions, or loans and create or incur liens; (4) pay certain dividends or make other distributions and (5) engage in transactions with affiliates. The ABL Credit Facility also requires FINV to maintain a minimum fixed charge coverage ratio of 1.0 to 1.0 based on the ratio of (a) consolidated EBITDA (as defined therein) minus unfinanced capital expenditures to (b) Fixed Charges (as defined therein), when either (i) an event of default occurs under the ABL Credit Facility or (ii) availability under the ABL Credit Facility falls for at least two consecutive calendar days below the greater of (A) $12.5 million and (B) 15% of the lesser of the borrowing base and aggregate commitments (a “FCCR Trigger Event”). Accounts receivable received by FINV’s U.S. subsidiaries that are parties to the ABL Credit Facility will be deposited into deposit accounts subject to deposit control agreements in favor of the ABL Agent. After a FCCR Trigger Event, these deposit accounts would be subject to “springing” cash dominion. After a FCCR Trigger Event, the Company will be subject to compliance with the fixed charge coverage ratio and “springing” cash dominion until no default exists under the ABL Credit Facility and availability under the facility for the preceding thirty consecutive days has been equal to at least the greater of (x) $12.5 million and (y) 15% of the lesser of the borrowing base and the aggregate commitments. If FINV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FINV’s other indebtedness. As of September 30, 2019 , FINV had no borrowings outstanding under the ABL Credit Facility, letters of credit outstanding of $6.5 million and availability of $55.0 million . Insurance Notes Payable In 2018, we entered into a note to finance our annual insurance premiums totaling $6.8 million . The note bears interest at an annual rate of 3.9% with a final maturity date in October 2019 . At September 30, 2019 and December 31, 2018 , the outstanding balance was $0.5 million and $5.6 million , respectively.</t>
  </si>
  <si>
    <t>Fair Value Measurements</t>
  </si>
  <si>
    <t>Fair Value Disclosures [Abstract]</t>
  </si>
  <si>
    <t>Fair Value Measurements We follow fair value measurement authoritative accounting guidance for measuring fair values of assets and liabilities in financial statements. We have consistently used the same valuation techniques for all periods presented. Please see Note 10 — Fair Value Measurements in our Annual Report for further discussion. A summary of financial assets and liabilities that are measured at fair value on a recurring basis, as of September 30, 2019 and December 31, 2018 , were as follows (in thousands): Quoted Prices in Active Markets Significant Other Observable Inputs Significant Unobservable Inputs (Level 1) (Level 2) (Level 3) Total September 30, 2019 Assets: Derivative financial instruments $ — $ 248 $ — $ 248 Investments: Cash surrender value of life insurance policies - deferred compensation plan — 26,467 — 26,467 Marketable securities - other 15 — — 15 Liabilities: Deferred compensation plan — 23,522 — 23,522 December 31, 2018 Assets: Investments: Cash surrender value of life insurance policies - deferred compensation plan $ — $ 23,784 $ — $ 23,784 Marketable securities - other 37 — — 37 Liabilities: Derivative financial instruments — 101 — 101 Deferred compensation plan — 23,663 — 23,663 Our derivative financial instruments consist of short-duration foreign currency forward contracts. The fair value of our derivative financial instruments is based on quoted market values including foreign exchange forward rates and interest rates. The fair value is computed by discounting the projected future cash flow amounts to present value. Derivative financial instruments are included in our condensed consolidated balance sheets in accounts receivables, net at September 30, 2019 and accounts payable and accrued liabilities at December 31, 2018 . Our investments associated with our deferred compensation plan consist primarily of the cash surrender value of life insurance policies and are included in other assets on the condensed consolidated balance sheets. Our investments change as a result of contributions, payments, and fluctuations in the market. Our liabilities associated with our deferred compensation plan are included in o ther non-current liabilities on the condensed consolidated balance sheets.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densed consolidated balance sheets. Assets and Liabilities Measured at Fair Value on a Non-recurring Basis We apply the provisions of the fair value measurement standard to our non-recurring, non-financial measurements including business combinations and assets identified as held for sale, as well as impairment related to goodwill and other long-lived assets. Other Fair Value Considerations The carrying values on our condensed consolidated balance sheets of our cash and cash equivalents, restricted cash, short-term investments, trade accounts receivable, other current assets, accounts payable and accrued liabilities and lines of credit approximate fair values due to their short maturities.</t>
  </si>
  <si>
    <t>Derivatives</t>
  </si>
  <si>
    <t>Derivative Instruments and Hedging Activities Disclosure [Abstract]</t>
  </si>
  <si>
    <t>Derivatives We enter into short-duration foreign currency forward derivative contracts to reduce the risk of foreign currency fluctuations. We use these instruments to mitigate our exposure to non-local currency operating working capital. We record these contracts at fair value on our condensed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densed consolidated statements of operations. As of September 30, 2019 and December 31, 2018 , we had the following foreign currency derivative contracts outstanding in U.S. dollars (in thousands): September 30, 2019 Derivative Contracts Notional Amount Contractual Exchange Rate Settlement Date Canadian dollar $ 1,362 1.3220 12/16/2019 Euro 7,457 1.1130 12/16/2019 Norwegian krone 10,254 8.9717 12/16/2019 Pound sterling 16,089 1.2377 12/16/2019 December 31, 2018 Derivative Contracts Notional Amount Contractual Exchange Rate Settlement Date Canadian dollar $ 2,248 1.3343 3/18/2019 Euro 6,967 1.1421 3/18/2019 Norwegian krone 7,713 8.5566 3/18/2019 Pound sterling 16,452 1.2655 3/18/2019 The following table summarizes the location and fair value amounts of all derivative contracts in the condensed consolidated balance sheets as of September 30, 2019 and December 31, 2018 (in thousands): Derivatives not Designated as Hedging Instruments Consolidated Balance Sheet Location September 30, 2019 December 31, 2018 Foreign currency contracts Accounts receivables, net $ 248 $ — Foreign currency contracts Accounts payable and accrued liabilities — (101 ) The following table summarizes the location and amounts of the realized and unrealized gains and losses on derivative contracts in the condensed consolidated statements of operations (in thousands): Three Months Ended Nine Months Ended September 30, September 30, Derivatives not Designated as Hedging Instruments Location of Gain (Loss) Recognized in Income on Derivative Contracts 2019 2018 2019 2018 Unrealized gain (loss) on foreign currency contracts Other income, net $ 553 $ (323 ) $ 349 $ 442 Realized gain on foreign currency contracts Other income, net 1,059 447 1,471 572 Total net gain on foreign currency contracts $ 1,612 $ 124 $ 1,820 $ 1,014 Our derivative transactions are governed through International Swaps and Derivatives Association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t September 30, 2019 and December 31, 2018 (in thousands): Derivative Asset Positions Derivative Liability Positions September 30, 2019 December 31, 2018 September 30, 2019 December 31, 2018 Gross position - asset / (liability) $ 248 $ 113 $ — $ (214 ) Netting adjustment — (113 ) — 113 Net position - asset / (liability) $ 248 $ — $ — $ (101 )</t>
  </si>
  <si>
    <t>Related Party Transactions</t>
  </si>
  <si>
    <t>Related Party Transactions [Abstract]</t>
  </si>
  <si>
    <t>Related Party Transactions We have engaged in certain transactions with other companies related to us by common ownership. We have entered into various operating leases to lease facilities from these affiliated companies. Rent expense associated with our related party leases was $0.6 million and $1.1 million for the three months ended September 30, 2019 and 2018 , respectively, and $2.0 million and $5.0 million for the nine months ended September 30, 2019 and 2018 , respectively. As of September 30, 2019 , $6.8 million of our operating lease right-of-use assets and $7.5 million of our lease liabilities were associated with related party leases. On November 2, 2018, Frank’s International, LLC entered into a purchase agreement with Mosing Ventures, LLC, Mosing Land &amp; Cattle Company, LLC, Mosing Queens Row Properties, LLC, and 4-M Investments, each of which are companies related to us by common ownership (the “Mosing Companies”). Under the purchase agreement, we acquired real property that we previously leased from the Mosing Companies, and two additional properties located adjacent to those properties. The total purchase price was $37.0 million , including legal fees and closing adjustments for normal operating activity. The purchase closed on December 18, 2018. The properties are conveyed as-is, except that until 10 years following the Closing Date, the parties will continue to have certain rights and obligations under the terms of the agreements by which some of the purchased properties were acquired by the Mosing Companies at the time of our initial public offering. We made improvements on the purchased properties during the lease period, and the purchase price was calculated excluding the value of those improvements. As of the purchase closing, we no longer lease the acquired properties from the Mosing Companies. Tax Receivable Agreement Mosing Holdings and its permitted transferees converted all their Preferred Stock into shares of our common stock on a one -for-one basis on August 26, 2016, subject to customary conversion rate adjustments for stock splits, stock dividends and reclassifications and other similar transactions, by delivery of an equivalent portion of their interests in FICV to us (the “Conversion”). FICV made an election under Section 754 of the Internal Revenue Code. Pursuant to the Section 754 election, the Conversion resulted in an adjustment to the tax basis of the tangible and intangible assets of FICV with respect to the portion of FICV now held by FINV. These adjustments are allocated to FINV. The adjustments to the tax basis of the tangible and intangible assets of FICV described above would not have been available absent this Conversion. The basis adjustments may reduce the amount of tax that FINV would otherwise be required to pay in the future. These basis adjustments may also decrease gains (or increase losses) on future dispositions of certain capital assets to the extent tax basis is allocated to those capital assets. The TRA that we entered into with FICV and Mosing Holdings in connection with our initial public offering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The estimation of the liability under the TRA is by its nature imprecise and subject to significant assumptions regarding the amount and timing of future taxable income. As of September 30, 2019 , FINV has a cumulative loss over the prior 36 -month period. Based on this history of losses, as well as uncertainty regarding the timing and amount of future taxable income, we are unable to conclude that there will be future cash savings that will lead to additional payouts under the TRA beyond the estimated $0.2 million as of September 30, 2019 . Additional TRA liability may be recognized in the future based on changes in expectations regarding the timing and likelihood of future cash savings.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which it may do so in its sole discretion,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September 30, 2019 , the estimated termination payment would be approximately $51.3 million (calculated using a discount rate of 4.94% ). The foregoing number is merely an estimate and the actual payment could differ materially. Because FINV is a holding company with no operations of its own, its ability to make payments under the TRA is dependent on the ability of its subsidiaries to make distributions to it in an amount sufficient to cover FINV’s obligations under such agreements. The ability of FINV’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Loss Per Common Share</t>
  </si>
  <si>
    <t>Earnings Per Share [Abstract]</t>
  </si>
  <si>
    <t>Loss Per Common Share Basic loss per common share is determined by dividing net loss by the weighted average number of common shares outstanding during the period. Diluted loss per share is determined by dividing net loss by the weighted average number of common shares outstanding, assuming all potentially dilutive shares were issued. We apply the treasury stock method to determine the dilutive weighted average common shares represented by unvested restricted stock units and employee stock purchase plan (“ESPP”) shares. The following table summarizes the basic and diluted loss per share calculations (in thousands, except per share amounts): Three Months Ended Nine Months Ended September 30, September 30, 2019 2018 2019 2018 Numerator Net loss $ (23,789 ) $ (6,999 ) $ (67,236 ) $ (74,835 ) Denominator Basic and diluted weighted average common shares (1) 225,415 224,182 225,043 223,912 Loss per common share: Basic and diluted $ (0.11 ) $ (0.03 ) $ (0.30 ) $ (0.33 ) (1) Approximate number of unvested restricted stock units and stock to be issued pursuant to the ESPP that have been excluded from the computation of diluted loss per share as the effect would be anti-dilutive when results from operations are at a net loss position. 587 1,075 722 779</t>
  </si>
  <si>
    <t>Income Taxes</t>
  </si>
  <si>
    <t>Income Tax Disclosure [Abstract]</t>
  </si>
  <si>
    <t>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most current expected annual tax rate. Our effective tax rate was (44.2)% and 51.6% for the three months ended September 30, 2019 and 2018 , respectively, and (43.5)% and 2.5% for the nine months ended September 30, 2019 and 2018 , respectively. The increase in tax rates compared to the same period last year is primarily the result of an increase in taxable income and a change in the jurisdiction mix resulting in additional revenue-based taxes during 2019. Also impacting the three months ending September 30, 2018 was a significant tax benefit recorded to update the estimated effective tax rate. Finally, the nine months ending September 30, 2019 included expense related to recording additional valuation allowances related to certain indefinite-lived intangibles. We are subject to tax in many U.S. and foreign jurisdictions. In many foreign jurisdictions we are taxed on bases other than income such as deemed profits or withholding taxes based on revenue. Consequently, the relationship between our pre-tax income and our income tax provision varies from period to period. We are under audit by certain foreign jurisdictions for the years 2008 - 2017. We do not expect the results of these audits to have any material effect on our financial statements. As of September 30, 2019 , there were no significant changes to our uncertain tax positions as reported in our audited financial statements for the year ended December 31, 2018</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September 30, 2019 and December 31, 2018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FCPA”), our policies and other applicable laws. In June 2016, we voluntarily disclosed the existence of our extensive internal review to the SEC, the U.S. Department of Justice (“DOJ”) and other governmental entities. It is our intent to continue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In addition, during the course of the investigation, we discovered historical business transactions (and bids to enter into business transactions) in certain countries that may have been subject to U.S. and other international sanctions. We disclosed this information to the U.S. Department of Commerce’s Bureau of Industry and Security, Office of Export Enforcement (“OEE”) and to the U.S. Department of the Treasury’s Office of Foreign Assets Control (“OFAC”) (as well as to the agencies involved in our ongoing investigation discussed above). We received a No Action Letter dated April 20, 2018 from OEE, stating that OEE had closed its investigation without taking further action. In addition, we received a No Action Letter dated April 23, 2018 from OFAC, stating that OFAC had closed its investigation without taking further action. As disclosed above, our investigation into possible violations of the FCPA remains ongoing, and we will continue to cooperate with the SEC, DOJ and other relevant governmental entities in connection therewith. At this time, we are unable to predict the ultimate resolution of these matters with these agencies, including any financial impact to us. Our board and management are committed to continuously enhancing our internal controls that support improved compliance and transparency throughout our global operations.</t>
  </si>
  <si>
    <t>Segment Information</t>
  </si>
  <si>
    <t>Segment Reporting [Abstract]</t>
  </si>
  <si>
    <t xml:space="preserve">Segment Information Reporting Segments Operating segments are defined as components of an enterprise for which separate financial information is available that is regularly evaluated by the Company’s CODM in deciding how to allocate resources and assess performance. During 2018, changes to the Company’s organizational structure were internally announced. These changes allow each segment to operate as an “independent” business in order to drive accountability and streamline decision-making, while leveraging the advantages of our global infrastructure. During the first quarter of 2019, the Company’s CODM changed the information he regularly reviews to allocate resources and assess performance and we accordingly realigned our reporting segments into three reportable segments: Tubular Running Services (“TRS”) segment, Tubulars segment and Cementing Equipment (“CE”) segment. The TRS segment represents the prior International Services and U.S. Services segments, as well as the costs associated with manufacturing the TRS equipment. Corporate costs that were previously included in the International Services and U.S. Services segments are now included in a separate Corporate component. The Tubulars segment represents the prior Tubular Sales segment and the Drilling Technologies business which was previously included within the International Services and U.S. Services segments, less costs associated with TRS equipment manufacturing. The CE segment is comprised of the prior Blackhawk segment. In addition, regional support costs that were previously included in the International Services and U.S. Services segments are now allocated amongst the three current segments, generally based on revenue or headcount. We have revised our segment reporting to reflect our current management approach and recast prior periods to conform to the current segment presentation. The TRS segment provides tubular running services globally. Internationally, the TRS segment operates in the majority of the offshore oil and gas markets and also in several onshore regions with operations in approximately 50 countries on six continents. In the U.S., the TRS segment provides services in the active onshore oil and gas drilling regions, including the Permian Basin, Eagle Ford Shale, Haynesville Shale, Marcellus Shale and Utica Shale, and in the U.S. Gulf of Mexico. Our customers are primarily large exploration and production companies, including international oil and gas companies, national oil and gas companies, major independents and other oilfield service companies. The Tubulars segment designs, manufactures and distributes connectors and casing attachments for large outside diameter (“OD”) heavy wall pipe. Additionally, the Tubulars segment sells large OD pipe originally manufactured by various pipe mills, as plain end or fully fabricated with proprietary welded or thread-direct connector solutions and provides specialized fabrication and welding services in support of offshore deepwater projects, including drilling and production risers, flowlines and pipeline end terminations, as well as long-length tubular assemblies up to 400 feet in length. The Tubulars segment also specializes in the development, manufacture and supply of proprietary drilling tool solutions that focus on improving drilling productivity through eliminating or mitigating traditional drilling operational risks. The CE segment provides specialty equipment to enhance the safety and efficiency of rig operations. It provides specialized equipment, services and products utilized in the construction of the wellbore in both onshore and offshore environments. The product portfolio includes casing accessories that serve to improve the installation of casing, centralization and wellbore zonal isolation, as well as enhance cementing operations through advance wiper plug and float equipment technology. The CE segment also provides services and products utilized in the construction, completion or abandonment of the wellbore. These solutions are primarily used to isolate portions of the wellbore through the setting of barriers downhole to allow for rig evacuation in case of inclement weather, maintenance work on other rig equipment, squeeze cementing, pressure testing within the wellbore, hydraulic fracturing and temporary and permanent abandonments. These offerings improve operational efficiencies and limit non-productive time if unscheduled events are encountered at the wellsite. Revenue We disaggregate our revenue from contracts with customers by geography for each of our segments, as we believe this best depicts how the nature, amount, timing and uncertainty of our revenue and cash flows are affected by economic factors. Intersegment revenue is immaterial. The following tables presents our revenue disaggregated by geography, based on the location where our services were provided and products sold (in thousands): Three Months Ended September 30, 2019 Tubular Running Services Tubulars Cementing Equipment Consolidated United States $ 34,903 $ 10,148 $ 20,044 $ 65,095 International 67,374 2,371 5,577 75,322 Total Revenue $ 102,277 $ 12,519 $ 25,621 $ 140,417 Three Months Ended September 30, 2018 Tubular Running Services Tubulars Cementing Equipment Consolidated United States $ 36,817 $ 14,310 $ 19,096 $ 70,223 International 52,972 955 4,836 58,763 Total Revenue $ 89,789 $ 15,265 $ 23,932 $ 128,986 Nine Months Ended September 30, 2019 Tubular Running Services Tubulars Cementing Equipment Consolidated United States $ 114,466 $ 45,163 $ 62,963 $ 222,592 International 192,505 8,347 17,035 217,887 Total Revenue $ 306,971 $ 53,510 $ 79,998 $ 440,479 Nine Months Ended September 30, 2018 Tubular Running Services Tubulars Cementing Equipment Consolidated United States $ 101,117 $ 46,857 $ 54,568 $ 202,542 International 159,064 3,134 11,900 174,098 Total Revenue $ 260,181 $ 49,991 $ 66,468 $ 376,640 Revenue by geographic area were as follows (in thousands): Three Months Ended Nine Months Ended September 30, September 30, 2019 2018 2019 2018 United States $ 65,095 $ 70,223 $ 222,592 $ 202,542 Europe/Middle East/Africa 41,071 30,064 116,126 91,154 Latin America 19,181 11,984 56,520 32,441 Asia Pacific 9,727 8,934 27,753 26,200 Other countries 5,343 7,781 17,488 24,303 Total Revenue $ 140,417 $ 128,986 $ 440,479 $ 376,640 Adjusted EBITDA We define Adjusted EBITDA as net income (loss) before interest income, net, depreciation and amortization, income tax benefit or expense, asset impairments, gain or loss on disposal of assets, foreign currency gain or loss, equity-based compensation, unrealized and realized gain or loss, the effects of the TRA, other non-cash adjustments and other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Our CODM uses Adjusted EBITDA as the primary measure of segment reporting performance. The following table presents a reconciliation of Segment Adjusted EBITDA to net loss (in thousands): Three Months Ended Nine Months Ended September 30, September 30, 2019 2018 2019 2018 Segment Adjusted EBITDA: Tubular Running Services $ 23,884 $ 17,070 $ 67,019 $ 40,876 Tubulars 456 1,541 8,502 8,461 Cementing Equipment 3,031 1,972 9,854 7,074 Corporate (1) (11,350 ) (8,967 ) (42,533 ) (36,001 ) 16,021 11,616 42,842 20,410 Interest income, net 563 866 1,757 2,419 Depreciation and amortization (21,482 ) (26,998 ) (70,637 ) (84,160 ) Income tax (expense) benefit (7,297 ) 7,461 (20,370 ) 1,901 Gain (loss) on disposal of assets (603 ) 2,242 (984 ) 1,790 Foreign currency loss (3,872 ) (879 ) (4,050 ) (3,442 ) TRA related adjustments — (1,170 ) 220 (5,282 ) Charges and credits (2) (7,119 ) (137 ) (16,014 ) (8,471 ) Net loss $ (23,789 ) $ (6,999 ) $ (67,236 ) $ (74,835 ) (1) Includes certain expenses not attributable to a particular segment, such as costs related to support functions and corporate executives. (2) Comprised of Equity-based compensation expense (for the three months ended September 30, 2019 and 2018 : $2,647 and $3,008 , respectively, and for the nine months ended September 30, 2019 and 2018 : $8,238 and $8,176 , respectively), Mergers and acquisition expense (for the three months ended September 30, 2019 and 2018 : none and none , respectively, and for the nine months ended September 30, 2019 and 2018 : none and $58 , respectively), Severance and other (charges) credits, net (for the three months ended September 30, 2019 and 2018 : $(5,222) and $4,852 , respectively, and for the nine months ended September 30, 2019 and 2018 : $(6,492) and $2,483 , respectively), Unrealized and realized gains (for the three months ended September 30, 2019 and 2018 : $1,382 and $360 , respectively, and for the nine months ended September 30, 2019 and 2018 : $2,073 and $1,521 , respectively) and Investigation-related matters (for the three months ended September 30, 2019 and 2018 : $632 and $2,341 , respectively, and for the nine months ended September 30, 2019 and 2018 : $3,357 and $4,241 , respectively). The following tables set forth certain financial information with respect to our reportable segments (in thousands): Tubular Running Services Tubulars Cementing Equipment Corporate Total Three Months Ended September 30, 2019 Revenue from external customers $ 102,277 $ 12,519 $ 25,621 $ — $ 140,417 Operating income (loss) 8,253 (377 ) (1,610 ) (21,069 ) (14,803 ) Adjusted EBITDA 23,884 456 3,031 (11,350 ) * Three Months Ended September 30, 2018 Revenue from external customers $ 89,789 $ 15,265 $ 23,932 $ — $ 128,986 Operating income (loss) 4,099 46 (2,226 ) (15,510 ) (13,591 ) Adjusted EBITDA 17,070 1,541 1,972 (8,967 ) * Nine Months Ended September 30, 2019 Revenue from external customers $ 306,971 $ 53,510 $ 79,998 $ — $ 440,479 Operating income (loss) 17,094 5,906 (4,744 ) (65,867 ) (47,611 ) Adjusted EBITDA 67,019 8,502 9,854 (42,533 ) * Nine Months Ended September 30, 2018 Revenue from external customers $ 260,181 $ 49,991 $ 66,468 $ — $ 376,640 Operating income (loss) (16,409 ) 5,702 (5,981 ) (55,592 ) (72,280 ) Adjusted EBITDA 40,876 8,461 7,074 (36,001 ) * </t>
  </si>
  <si>
    <t>Basis of Presentation (Policies)</t>
  </si>
  <si>
    <t>Basis of Presentation The condensed consolidated financial statements of FINV for the three and nine months ended September 30, 2019 and 2018 include the activities of Frank’s International C.V. (“FICV”), Blackhawk Group Holdings, LLC (“Blackhawk”) and their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8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8 , which are included in our most recent Annual Report on Form 10-K filed with the Securities and Exchange Commission (“SEC”) on February 25, 2019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t>
  </si>
  <si>
    <t>Reclassifications</t>
  </si>
  <si>
    <t>Reclassifications Certain prior-period amounts have been reclassified to conform to the current period’s presentation. These reclassifications had no impact on our operating income (loss), net income (loss), working capital, cash flows or total equity previously reported.</t>
  </si>
  <si>
    <t>Recent Accounting Pronouncements</t>
  </si>
  <si>
    <t>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We adopted the guidance on January 1, 2019, and the adoption did not have a material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new accounting guidance for leases. We adopted the new lease standard effective January 1, 2019, using the modified retrospective approach. The modified retrospective approach provides a method for recording existing leases at adoption, including not restating comparative periods. In our financial statements, the comparative period continues to be reported under the accounting standards which were in effect for that period. Adoption of the new standard resulted in recording lease assets of $34.9 million , lease liabilities of $34.4 million and an adjustment to retained earnings of $0.7 million as of January 1, 2019. The standard had no impact on our net income (loss) and cash flows. We elected the package of practical expedients permitted under the transition guidance within the new standard, which allowed us to carry forward the historical lease classification. In addition, we elected not to separate lease and non-lease components for all classes of leased assets. Also, leases with an initial term of 12 months or less are not recorded on the balance sheet.</t>
  </si>
  <si>
    <t>Basis of Presentation (Tables)</t>
  </si>
  <si>
    <t>Reclassifications to Previously Reported Amounts</t>
  </si>
  <si>
    <t>The following is a summary of reclassifications to previously reported amounts (in thousands): Three Months Ended September 30, 2018 As previously reported Reclassifications As currently reported Condensed Consolidated Statements of Operations Cost of revenue, exclusive of depreciation and amortization Services $ 65,726 $ 9,043 $ 74,769 Products 19,421 (1,433 ) 17,988 General and administrative expenses 37,526 (7,610 ) 29,916 Nine Months Ended September 30, 2018 As previously reported Reclassifications As currently reported Condensed Consolidated Statements of Operations Cost of revenue, exclusive of depreciation and amortization Services $ 193,951 $ 25,868 $ 219,819 Products 58,474 (4,059 ) 54,415 General and administrative expenses 116,608 (21,809 ) 94,799</t>
  </si>
  <si>
    <t>Leases (Tables)</t>
  </si>
  <si>
    <t>Schedule of Lease Cost and Other Information</t>
  </si>
  <si>
    <t xml:space="preserve"> Three Months Ended Nine Months Ended Long-term Lease Cost (in thousands) September 30, 2019 September 30, 2019 Operating lease cost (a) $ 2,824 $ 8,803 Sublease income $ (136 ) $ (400 ) (a) Includes variable lease costs, which are immaterial. Three Months Ended Nine Months Ended Other Information (in thousands) September 30, 2019 September 30, 2019 Cash paid for amounts included in measurement of lease liabilities: Operating cash flows from operating leases $ 2,202 $ 7,770 Right-of-use assets obtained in an exchange for lease obligations Operating leases $ 738 $ 4,239 Lease Term and Discount Rate September 30, 2019 Weighted average remaining lease term (years) Operating leases 6.26 Weighted average discount rate Operating leases 10.45%</t>
  </si>
  <si>
    <t>Schedule of Maturity of Lease Liabilities</t>
  </si>
  <si>
    <t>Maturity of Operating Lease Liabilities (in thousands) September 30, 2019 2019 $ 3,103 2020 9,857 2021 8,172 2022 6,244 2023 4,406 Thereafter 13,289 Total undiscounted lease payments 45,071 Less: interest 12,647 Present value of lease liabilities $ 32,424</t>
  </si>
  <si>
    <t>Schedule of Future Minimum Rental Payments for Operating Leases</t>
  </si>
  <si>
    <t>Future minimum lease commitments under noncancelable operating leases with initial or remaining terms of one year or more at December 31, 2018 , were as follows (in thousands): Year Ending December 31, Amount 2019 $ 10,544 2020 9,120 2021 7,370 2022 6,006 2023 4,251 Thereafter 13,103 Total future lease commitments $ 50,394</t>
  </si>
  <si>
    <t>Cash, Cash Equivalents and Restricted Cash (Tables)</t>
  </si>
  <si>
    <t>Schedule of Cash and Cash Equivalents</t>
  </si>
  <si>
    <t>Amounts reported in the condensed consolidated balance sheets and condensed consolidated statements of cash flows as cash, cash equivalents and restricted cash at September 30, 2019 and December 31, 2018 were as follows (in thousands): September 30, December 31, 2019 2018 Cash and cash equivalents $ 190,522 $ 186,212 Restricted cash 1,252 — Total cash, cash equivalents and restricted cash shown in the statements of cash flows $ 191,774 $ 186,212</t>
  </si>
  <si>
    <t>Restrictions on Cash and Cash Equivalents</t>
  </si>
  <si>
    <t>Accounts Receivable, net (Tables)</t>
  </si>
  <si>
    <t>Schedule of Accounts Receivable</t>
  </si>
  <si>
    <t>Accounts receivable at September 30, 2019 and December 31, 2018 were as follows (in thousands): September 30, December 31, 2019 2018 Trade accounts receivable, net of allowance of $3,816 and $3,925, respectively $ 122,684 $ 114,630 Unbilled receivables 34,066 54,591 Taxes receivable 18,649 15,762 Affiliated (1) 549 549 Other receivables 3,221 3,882 Total accounts receivable, net $ 179,169 $ 189,414 (1) Amounts represent expenditures on behalf of non-consolidated affiliates.</t>
  </si>
  <si>
    <t>Inventories, net (Tables)</t>
  </si>
  <si>
    <t>Schedule of Inventory</t>
  </si>
  <si>
    <t>Inventories at September 30, 2019 and December 31, 2018 were as follows (in thousands): September 30, December 31, 2019 2018 Pipe and connectors, net of allowance of $18,758 and $21,270, respectively $ 26,049 $ 18,026 Finished goods, net of allowance of $868 and $1,354, respectively 29,420 22,608 Work in progress 4,529 8,285 Raw materials, components and supplies 26,819 20,463 Total inventories, net $ 86,817 $ 69,382</t>
  </si>
  <si>
    <t>Property, Plant and Equipment (Tables)</t>
  </si>
  <si>
    <t>Summary of Property, Plant and Equipment</t>
  </si>
  <si>
    <t>The following is a summary of property, plant and equipment at September 30, 2019 and December 31, 2018 (in thousands): Estimated Useful Lives in Years September 30, December 31, Land — $ 31,438 $ 32,945 Land improvements 8-15 7,128 8,316 Buildings and improvements 13-39 115,141 125,088 Rental machinery and equipment 7 896,483 887,064 Machinery and equipment - other 7 60,571 61,796 Furniture, fixtures and computers 5 20,091 24,745 Automobiles and other vehicles 5 29,243 29,696 Leasehold improvements 7-15, or lease term if shorter 14,740 15,392 Construction in progress - machinery and equipment and land improvements — 68,743 65,152 1,243,578 1,250,194 Less: Accumulated depreciation (877,126 ) (833,704 ) Total property, plant and equipment, net $ 366,452 $ 416,490</t>
  </si>
  <si>
    <t>Summary of Depreciation and Amortization Expense</t>
  </si>
  <si>
    <t>The following table presents the depreciation and amortization expense associated with each line item for the three and nine months ended September 30, 2019 and 2018 (in thousands): Three Months Ended Nine Months Ended September 30, September 30, 2019 2018 2019 2018 Services $ 18,224 $ 22,584 $ 60,636 $ 70,465 Products 376 1,051 1,235 3,319 General and administrative expenses 2,882 3,363 8,766 10,376 Total $ 21,482 $ 26,998 $ 70,637 $ 84,160</t>
  </si>
  <si>
    <t>Other Assets (Tables)</t>
  </si>
  <si>
    <t>Summary of Other Assets</t>
  </si>
  <si>
    <t>Other assets at September 30, 2019 and December 31, 2018 consisted of the following (in thousands): September 30, December 31, 2019 2018 Cash surrender value of life insurance policies (1) $ 26,467 $ 23,784 Deposits 2,118 2,269 Other 2,428 2,566 Total other assets $ 31,013 $ 28,619 (1) See Note 10—Fair Value Measurements for additional information.</t>
  </si>
  <si>
    <t>Accounts Payable and Accrued Liabilities (Tables)</t>
  </si>
  <si>
    <t>Summary of Accounts Payable and Accrued Liabilities</t>
  </si>
  <si>
    <t>Accounts payable and accrued liabilities at September 30, 2019 and December 31, 2018 consisted of the following (in thousands): September 30, December 31, 2019 2018 Accounts payable $ 17,445 $ 28,045 Accrued compensation 24,761 30,822 Accrued property and other taxes 20,082 16,301 Accrued severance and other charges 499 2,328 Income taxes 17,619 12,075 Affiliated (1) 679 3,915 Accrued purchase orders and other 35,370 30,495 Total accounts payable and accrued liabilities $ 116,455 $ 123,981 (1) Represents amounts owed to non-consolidated affiliates.</t>
  </si>
  <si>
    <t>Fair Value Measurements (Tables)</t>
  </si>
  <si>
    <t>Schedule of Fair Value, Assets and Liabilities Measured on Recurring Basis</t>
  </si>
  <si>
    <t>A summary of financial assets and liabilities that are measured at fair value on a recurring basis, as of September 30, 2019 and December 31, 2018 , were as follows (in thousands): Quoted Prices in Active Markets Significant Other Observable Inputs Significant Unobservable Inputs (Level 1) (Level 2) (Level 3) Total September 30, 2019 Assets: Derivative financial instruments $ — $ 248 $ — $ 248 Investments: Cash surrender value of life insurance policies - deferred compensation plan — 26,467 — 26,467 Marketable securities - other 15 — — 15 Liabilities: Deferred compensation plan — 23,522 — 23,522 December 31, 2018 Assets: Investments: Cash surrender value of life insurance policies - deferred compensation plan $ — $ 23,784 $ — $ 23,784 Marketable securities - other 37 — — 37 Liabilities: Derivative financial instruments — 101 — 101 Deferred compensation plan — 23,663 — 23,663</t>
  </si>
  <si>
    <t>Derivatives (Tables)</t>
  </si>
  <si>
    <t>Schedule of Foreign Currency Derivative Contracts Outstanding</t>
  </si>
  <si>
    <t>As of September 30, 2019 and December 31, 2018 , we had the following foreign currency derivative contracts outstanding in U.S. dollars (in thousands): September 30, 2019 Derivative Contracts Notional Amount Contractual Exchange Rate Settlement Date Canadian dollar $ 1,362 1.3220 12/16/2019 Euro 7,457 1.1130 12/16/2019 Norwegian krone 10,254 8.9717 12/16/2019 Pound sterling 16,089 1.2377 12/16/2019 December 31, 2018 Derivative Contracts Notional Amount Contractual Exchange Rate Settlement Date Canadian dollar $ 2,248 1.3343 3/18/2019 Euro 6,967 1.1421 3/18/2019 Norwegian krone 7,713 8.5566 3/18/2019 Pound sterling 16,452 1.2655 3/18/2019</t>
  </si>
  <si>
    <t>Impact of Derivative Contracts on Condensed Consolidated Balance Sheets</t>
  </si>
  <si>
    <t>The following table summarizes the location and fair value amounts of all derivative contracts in the condensed consolidated balance sheets as of September 30, 2019 and December 31, 2018 (in thousands): Derivatives not Designated as Hedging Instruments Consolidated Balance Sheet Location September 30, 2019 December 31, 2018 Foreign currency contracts Accounts receivables, net $ 248 $ — Foreign currency contracts Accounts payable and accrued liabilities — (101 )</t>
  </si>
  <si>
    <t>Impact of Derivative Contracts on Condensed Consolidated Statements of Operations</t>
  </si>
  <si>
    <t>The following table summarizes the location and amounts of the realized and unrealized gains and losses on derivative contracts in the condensed consolidated statements of operations (in thousands): Three Months Ended Nine Months Ended September 30, September 30, Derivatives not Designated as Hedging Instruments Location of Gain (Loss) Recognized in Income on Derivative Contracts 2019 2018 2019 2018 Unrealized gain (loss) on foreign currency contracts Other income, net $ 553 $ (323 ) $ 349 $ 442 Realized gain on foreign currency contracts Other income, net 1,059 447 1,471 572 Total net gain on foreign currency contracts $ 1,612 $ 124 $ 1,820 $ 1,014</t>
  </si>
  <si>
    <t>Schedule of Derivative Assets, Gross and Net Fair Values</t>
  </si>
  <si>
    <t>The following table presents the gross and net fair values of our derivatives at September 30, 2019 and December 31, 2018 (in thousands): Derivative Asset Positions Derivative Liability Positions September 30, 2019 December 31, 2018 September 30, 2019 December 31, 2018 Gross position - asset / (liability) $ 248 $ 113 $ — $ (214 ) Netting adjustment — (113 ) — 113 Net position - asset / (liability) $ 248 $ — $ — $ (101 )</t>
  </si>
  <si>
    <t>Schedule of Derivative Liabilities, Gross and Net Fair Values</t>
  </si>
  <si>
    <t>Loss Per Common Share (Tables)</t>
  </si>
  <si>
    <t>Loss Per Share, Basic and Diluted</t>
  </si>
  <si>
    <t>The following table summarizes the basic and diluted loss per share calculations (in thousands, except per share amounts): Three Months Ended Nine Months Ended September 30, September 30, 2019 2018 2019 2018 Numerator Net loss $ (23,789 ) $ (6,999 ) $ (67,236 ) $ (74,835 ) Denominator Basic and diluted weighted average common shares (1) 225,415 224,182 225,043 223,912 Loss per common share: Basic and diluted $ (0.11 ) $ (0.03 ) $ (0.30 ) $ (0.33 ) (1) Approximate number of unvested restricted stock units and stock to be issued pursuant to the ESPP that have been excluded from the computation of diluted loss per share as the effect would be anti-dilutive when results from operations are at a net loss position. 587 1,075 722 779</t>
  </si>
  <si>
    <t>Segment Information (Tables)</t>
  </si>
  <si>
    <t>Disaggregation of Revenue</t>
  </si>
  <si>
    <t>The following tables presents our revenue disaggregated by geography, based on the location where our services were provided and products sold (in thousands): Three Months Ended September 30, 2019 Tubular Running Services Tubulars Cementing Equipment Consolidated United States $ 34,903 $ 10,148 $ 20,044 $ 65,095 International 67,374 2,371 5,577 75,322 Total Revenue $ 102,277 $ 12,519 $ 25,621 $ 140,417 Three Months Ended September 30, 2018 Tubular Running Services Tubulars Cementing Equipment Consolidated United States $ 36,817 $ 14,310 $ 19,096 $ 70,223 International 52,972 955 4,836 58,763 Total Revenue $ 89,789 $ 15,265 $ 23,932 $ 128,986 Nine Months Ended September 30, 2019 Tubular Running Services Tubulars Cementing Equipment Consolidated United States $ 114,466 $ 45,163 $ 62,963 $ 222,592 International 192,505 8,347 17,035 217,887 Total Revenue $ 306,971 $ 53,510 $ 79,998 $ 440,479 Nine Months Ended September 30, 2018 Tubular Running Services Tubulars Cementing Equipment Consolidated United States $ 101,117 $ 46,857 $ 54,568 $ 202,542 International 159,064 3,134 11,900 174,098 Total Revenue $ 260,181 $ 49,991 $ 66,468 $ 376,640 Revenue by geographic area were as follows (in thousands): Three Months Ended Nine Months Ended September 30, September 30, 2019 2018 2019 2018 United States $ 65,095 $ 70,223 $ 222,592 $ 202,542 Europe/Middle East/Africa 41,071 30,064 116,126 91,154 Latin America 19,181 11,984 56,520 32,441 Asia Pacific 9,727 8,934 27,753 26,200 Other countries 5,343 7,781 17,488 24,303 Total Revenue $ 140,417 $ 128,986 $ 440,479 $ 376,640</t>
  </si>
  <si>
    <t>Reconciliation of Adjusted Earnings before Interest, Taxes, Depreciation, and Amortization from Segments to Consolidated</t>
  </si>
  <si>
    <t>The following table presents a reconciliation of Segment Adjusted EBITDA to net loss (in thousands): Three Months Ended Nine Months Ended September 30, September 30, 2019 2018 2019 2018 Segment Adjusted EBITDA: Tubular Running Services $ 23,884 $ 17,070 $ 67,019 $ 40,876 Tubulars 456 1,541 8,502 8,461 Cementing Equipment 3,031 1,972 9,854 7,074 Corporate (1) (11,350 ) (8,967 ) (42,533 ) (36,001 ) 16,021 11,616 42,842 20,410 Interest income, net 563 866 1,757 2,419 Depreciation and amortization (21,482 ) (26,998 ) (70,637 ) (84,160 ) Income tax (expense) benefit (7,297 ) 7,461 (20,370 ) 1,901 Gain (loss) on disposal of assets (603 ) 2,242 (984 ) 1,790 Foreign currency loss (3,872 ) (879 ) (4,050 ) (3,442 ) TRA related adjustments — (1,170 ) 220 (5,282 ) Charges and credits (2) (7,119 ) (137 ) (16,014 ) (8,471 ) Net loss $ (23,789 ) $ (6,999 ) $ (67,236 ) $ (74,835 ) (1) Includes certain expenses not attributable to a particular segment, such as costs related to support functions and corporate executives. (2) Comprised of Equity-based compensation expense (for the three months ended September 30, 2019 and 2018 : $2,647 and $3,008 , respectively, and for the nine months ended September 30, 2019 and 2018 : $8,238 and $8,176 , respectively), Mergers and acquisition expense (for the three months ended September 30, 2019 and 2018 : none and none , respectively, and for the nine months ended September 30, 2019 and 2018 : none and $58 , respectively), Severance and other (charges) credits, net (for the three months ended September 30, 2019 and 2018 : $(5,222) and $4,852 , respectively, and for the nine months ended September 30, 2019 and 2018 : $(6,492) and $2,483 , respectively), Unrealized and realized gains (for the three months ended September 30, 2019 and 2018 : $1,382 and $360 , respectively, and for the nine months ended September 30, 2019 and 2018 : $2,073 and $1,521 , respectively) and Investigation-related matters (for the three months ended September 30, 2019 and 2018 : $632 and $2,341 , respectively, and for the nine months ended September 30, 2019 and 2018 : $3,357 and $4,241 , respectively).</t>
  </si>
  <si>
    <t>Schedule of Financial Information, by Reportable Segments</t>
  </si>
  <si>
    <t xml:space="preserve">The following tables set forth certain financial information with respect to our reportable segments (in thousands): Tubular Running Services Tubulars Cementing Equipment Corporate Total Three Months Ended September 30, 2019 Revenue from external customers $ 102,277 $ 12,519 $ 25,621 $ — $ 140,417 Operating income (loss) 8,253 (377 ) (1,610 ) (21,069 ) (14,803 ) Adjusted EBITDA 23,884 456 3,031 (11,350 ) * Three Months Ended September 30, 2018 Revenue from external customers $ 89,789 $ 15,265 $ 23,932 $ — $ 128,986 Operating income (loss) 4,099 46 (2,226 ) (15,510 ) (13,591 ) Adjusted EBITDA 17,070 1,541 1,972 (8,967 ) * Nine Months Ended September 30, 2019 Revenue from external customers $ 306,971 $ 53,510 $ 79,998 $ — $ 440,479 Operating income (loss) 17,094 5,906 (4,744 ) (65,867 ) (47,611 ) Adjusted EBITDA 67,019 8,502 9,854 (42,533 ) * Nine Months Ended September 30, 2018 Revenue from external customers $ 260,181 $ 49,991 $ 66,468 $ — $ 376,640 Operating income (loss) (16,409 ) 5,702 (5,981 ) (55,592 ) (72,280 ) Adjusted EBITDA 40,876 8,461 7,074 (36,001 ) * * Non-GAAP financial measure not disclosed. </t>
  </si>
  <si>
    <t>Basis of Presentation - Reclassifications to Previously Reported Amounts (Details) - USD ($) $ in Thousands</t>
  </si>
  <si>
    <t>Error Corrections and Prior Period Adjustments Restatement [Line Items]</t>
  </si>
  <si>
    <t>As previously reported</t>
  </si>
  <si>
    <t>Services | As previously reported</t>
  </si>
  <si>
    <t>Services | Reclassifications</t>
  </si>
  <si>
    <t>Products | As previously reported</t>
  </si>
  <si>
    <t>Products | Reclassifications</t>
  </si>
  <si>
    <t>Basis of Presentation - Additional Information (Details) - USD ($) $ in Thousands</t>
  </si>
  <si>
    <t>Jan. 01, 2019</t>
  </si>
  <si>
    <t>Jan. 01, 2018</t>
  </si>
  <si>
    <t>New Accounting Pronouncements or Change in Accounting Principle [Line Items]</t>
  </si>
  <si>
    <t>Operating lease liabilities</t>
  </si>
  <si>
    <t>Cumulative effect of accounting change</t>
  </si>
  <si>
    <t>Accounting Standards Update 2016-02</t>
  </si>
  <si>
    <t>Retained Earnings</t>
  </si>
  <si>
    <t>Retained Earnings | Accounting Standards Update 2016-02</t>
  </si>
  <si>
    <t>Leases - Additional Information (Details) $ in Millions</t>
  </si>
  <si>
    <t>Sep. 30, 2019USD ($)</t>
  </si>
  <si>
    <t>Lessee, Lease, Description [Line Items]</t>
  </si>
  <si>
    <t>Option term to extend lease (up to)</t>
  </si>
  <si>
    <t>10 years</t>
  </si>
  <si>
    <t>Option term to terminate lease (within)</t>
  </si>
  <si>
    <t>1 year</t>
  </si>
  <si>
    <t>Short-term lease expense</t>
  </si>
  <si>
    <t>Minimum</t>
  </si>
  <si>
    <t>Remaining lease term</t>
  </si>
  <si>
    <t>Maximum</t>
  </si>
  <si>
    <t>14 years</t>
  </si>
  <si>
    <t>Leases - Lease Cost (Details) - USD ($) $ in Thousands</t>
  </si>
  <si>
    <t>Operating lease cost</t>
  </si>
  <si>
    <t>Sublease income</t>
  </si>
  <si>
    <t>Leases - Other Information (Details) - USD ($) $ in Thousands</t>
  </si>
  <si>
    <t>Operating cash flows from operating leases</t>
  </si>
  <si>
    <t>Right-of-use assets obtained in an exchange for operating lease obligations</t>
  </si>
  <si>
    <t>Leases - Lease Term and Discount Rate (Details)</t>
  </si>
  <si>
    <t>Operating leases, weighted average remaining lease term</t>
  </si>
  <si>
    <t>6 years 3 months 3 days</t>
  </si>
  <si>
    <t>Operating leases, weighted average discount rate</t>
  </si>
  <si>
    <t>10.45%</t>
  </si>
  <si>
    <t>Leases - Maturity of Lease Liabilities (Details) $ in Thousands</t>
  </si>
  <si>
    <t>2020</t>
  </si>
  <si>
    <t>2021</t>
  </si>
  <si>
    <t>2022</t>
  </si>
  <si>
    <t>2023</t>
  </si>
  <si>
    <t>Thereafter</t>
  </si>
  <si>
    <t>Total undiscounted lease payments</t>
  </si>
  <si>
    <t>Less: interest</t>
  </si>
  <si>
    <t>Present value of lease liabilities</t>
  </si>
  <si>
    <t>Leases - Future Minimum Rental Payments for Operating Leases (Details) $ in Thousands</t>
  </si>
  <si>
    <t>Dec. 31, 2018USD ($)</t>
  </si>
  <si>
    <t>Total future lease commitments</t>
  </si>
  <si>
    <t>Cash, Cash Equivalents and Restricted Cash (Details) - USD ($) $ in Thousands</t>
  </si>
  <si>
    <t>Dec. 31, 2017</t>
  </si>
  <si>
    <t>Total cash, cash equivalents and restricted cash shown in the statements of cash flows</t>
  </si>
  <si>
    <t>Accounts Receivable, net (Details) - USD ($) $ in Thousands</t>
  </si>
  <si>
    <t>Trade accounts receivable, net of allowance of $3,816 and $3,925, respectively</t>
  </si>
  <si>
    <t>Allowance for trade accounts receivable</t>
  </si>
  <si>
    <t>Unbilled receivables</t>
  </si>
  <si>
    <t>Taxes receivable</t>
  </si>
  <si>
    <t>Affiliated</t>
  </si>
  <si>
    <t>Other receivables</t>
  </si>
  <si>
    <t>Total accounts receivable, net</t>
  </si>
  <si>
    <t>Inventories, net (Details) - USD ($) $ in Thousands</t>
  </si>
  <si>
    <t>Pipe and connectors, net of allowance of $18,758 and $21,270, respectively</t>
  </si>
  <si>
    <t>Finished goods, net of allowance of $868 and $1,354, respectively</t>
  </si>
  <si>
    <t>Work in progress</t>
  </si>
  <si>
    <t>Raw materials, components and supplies</t>
  </si>
  <si>
    <t>Total inventories, net</t>
  </si>
  <si>
    <t>Pipe and Connectors</t>
  </si>
  <si>
    <t>Inventory [Line Items]</t>
  </si>
  <si>
    <t>Allowance</t>
  </si>
  <si>
    <t>Finished Goods</t>
  </si>
  <si>
    <t>Property, Plant and Equipment - Summary of 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Land improvements | Minimum</t>
  </si>
  <si>
    <t>Estimated useful lives</t>
  </si>
  <si>
    <t>8 years</t>
  </si>
  <si>
    <t>Land improvements | Maximum</t>
  </si>
  <si>
    <t>15 years</t>
  </si>
  <si>
    <t>Buildings and improvements</t>
  </si>
  <si>
    <t>Buildings and improvements | Minimum</t>
  </si>
  <si>
    <t>13 years</t>
  </si>
  <si>
    <t>Buildings and improvements | Maximum</t>
  </si>
  <si>
    <t>39 years</t>
  </si>
  <si>
    <t>Rental machinery and equipment</t>
  </si>
  <si>
    <t>7 years</t>
  </si>
  <si>
    <t>Machinery and equipment - other</t>
  </si>
  <si>
    <t>Furniture, fixtures and computers</t>
  </si>
  <si>
    <t>5 years</t>
  </si>
  <si>
    <t>Automobiles and other vehicles</t>
  </si>
  <si>
    <t>Leasehold improvements</t>
  </si>
  <si>
    <t>Leasehold improvements | Minimum</t>
  </si>
  <si>
    <t>Leasehold improvements | Maximum</t>
  </si>
  <si>
    <t>Construction in progress - machinery and equipment and land improvements</t>
  </si>
  <si>
    <t>Property, Plant and Equipment - Additional Information (Details) - USD ($) $ in Thousands</t>
  </si>
  <si>
    <t>Jun. 30, 2019</t>
  </si>
  <si>
    <t>Mar. 31, 2018</t>
  </si>
  <si>
    <t>Mar. 31, 2019</t>
  </si>
  <si>
    <t>Jun. 30, 2018</t>
  </si>
  <si>
    <t>Assets held-for-sale, loss recorded</t>
  </si>
  <si>
    <t>Assets held-for-sale, net book value</t>
  </si>
  <si>
    <t>Property, Plant and Equipment - Depreciation and Amortization Expense (Details) - USD ($) $ in Thousands</t>
  </si>
  <si>
    <t>Other Assets (Details) - USD ($) $ in Thousands</t>
  </si>
  <si>
    <t>Cash surrender value of life insurance policies</t>
  </si>
  <si>
    <t>Deposits</t>
  </si>
  <si>
    <t>Total other assets</t>
  </si>
  <si>
    <t>Accounts Payable and Accrued Liabilities (Details) - USD ($) $ in Thousands</t>
  </si>
  <si>
    <t>Accounts payable</t>
  </si>
  <si>
    <t>Accrued compensation</t>
  </si>
  <si>
    <t>Accrued property and other taxes</t>
  </si>
  <si>
    <t>Accrued severance and other charges</t>
  </si>
  <si>
    <t>Income taxes</t>
  </si>
  <si>
    <t>Accrued purchase orders and other</t>
  </si>
  <si>
    <t>Total accounts payable and accrued liabilities</t>
  </si>
  <si>
    <t>Debt - Credit Facility (Details) - ABL Credit Facility</t>
  </si>
  <si>
    <t>Nov. 05, 2018USD ($)</t>
  </si>
  <si>
    <t>Revolving Credit Facility</t>
  </si>
  <si>
    <t>Line of Credit Facility [Line Items]</t>
  </si>
  <si>
    <t>Covenant, consolidated EBITDA, minimum</t>
  </si>
  <si>
    <t>Covenant, minimum fixed charges amount</t>
  </si>
  <si>
    <t>Covenant, minimum fixed charges percentage</t>
  </si>
  <si>
    <t>15.00%</t>
  </si>
  <si>
    <t>Revolving Credit Facility | Secured Debt</t>
  </si>
  <si>
    <t>Expiration period</t>
  </si>
  <si>
    <t>Maximum borrowing capacity</t>
  </si>
  <si>
    <t>Maximum additional borrowing capacity</t>
  </si>
  <si>
    <t>Federal funds effective rate</t>
  </si>
  <si>
    <t>0.00%</t>
  </si>
  <si>
    <t>Basis spread on variable rate</t>
  </si>
  <si>
    <t>0.50%</t>
  </si>
  <si>
    <t>Outstanding indebtedness</t>
  </si>
  <si>
    <t>Available borrowing capacity</t>
  </si>
  <si>
    <t>Revolving Credit Facility | Secured Debt | Minimum</t>
  </si>
  <si>
    <t>Unused capacity, commitment fee</t>
  </si>
  <si>
    <t>0.25%</t>
  </si>
  <si>
    <t>Revolving Credit Facility | Secured Debt | Maximum</t>
  </si>
  <si>
    <t>0.375%</t>
  </si>
  <si>
    <t>Revolving Credit Facility | Secured Debt | London Interbank Offered Rate (LIBOR)</t>
  </si>
  <si>
    <t>1.00%</t>
  </si>
  <si>
    <t>Revolving Credit Facility | Secured Debt | Alternate Base Rate | Minimum</t>
  </si>
  <si>
    <t>Additional basis spread on variable rate</t>
  </si>
  <si>
    <t>Revolving Credit Facility | Secured Debt | Alternate Base Rate | Maximum</t>
  </si>
  <si>
    <t>1.50%</t>
  </si>
  <si>
    <t>Revolving Credit Facility | Secured Debt | Eurodollar | Minimum</t>
  </si>
  <si>
    <t>2.00%</t>
  </si>
  <si>
    <t>Revolving Credit Facility | Secured Debt | Eurodollar | Maximum</t>
  </si>
  <si>
    <t>2.50%</t>
  </si>
  <si>
    <t>Revolving Credit Facility | Lines of credit</t>
  </si>
  <si>
    <t>Letters of credit, amount outstanding</t>
  </si>
  <si>
    <t>Letter of Credit | Secured Debt</t>
  </si>
  <si>
    <t>Debt - Insurance Notes Payable (Details) - USD ($)</t>
  </si>
  <si>
    <t>Short-term Debt [Line Items]</t>
  </si>
  <si>
    <t>Insurance Notes Payable | Insurance Notes Payable Due October 2019</t>
  </si>
  <si>
    <t>Debt instrument, face amount</t>
  </si>
  <si>
    <t>Debt instrument, interest rate</t>
  </si>
  <si>
    <t>3.90%</t>
  </si>
  <si>
    <t>Fair Value Measurements (Details) - USD ($) $ in Thousands</t>
  </si>
  <si>
    <t>Assets:</t>
  </si>
  <si>
    <t>Derivative financial instruments</t>
  </si>
  <si>
    <t>Investments:</t>
  </si>
  <si>
    <t>Cash surrender value of life insurance policies - deferred compensation plan</t>
  </si>
  <si>
    <t>Marketable securities - other</t>
  </si>
  <si>
    <t>Liabilities:</t>
  </si>
  <si>
    <t>Deferred compensation plan</t>
  </si>
  <si>
    <t>Quoted Prices in Active Markets (Level 1)</t>
  </si>
  <si>
    <t>Quoted Prices in Active Markets (Level 1) | Deferred compensation plan</t>
  </si>
  <si>
    <t>Significant Other Observable Inputs (Level 2)</t>
  </si>
  <si>
    <t>Significant Other Observable Inputs (Level 2) | Deferred compensation plan</t>
  </si>
  <si>
    <t>Significant Unobservable Inputs (Level 3)</t>
  </si>
  <si>
    <t>Significant Unobservable Inputs (Level 3) | Deferred compensation plan</t>
  </si>
  <si>
    <t>Derivatives - Foreign Currency Derivative Contracts Outstanding (Details) - Not Designated as Hedging Instrument - Foreign currency contracts $ in Thousands</t>
  </si>
  <si>
    <t>Sep. 30, 2019USD ($)$ / £$ / €$ / kr$ / $</t>
  </si>
  <si>
    <t>Dec. 31, 2018USD ($)$ / £$ / €$ / kr$ / $</t>
  </si>
  <si>
    <t>Canadian dollar</t>
  </si>
  <si>
    <t>Derivative [Line Items]</t>
  </si>
  <si>
    <t>Notional Amount</t>
  </si>
  <si>
    <t>Contractual Exchange Rate | $ / $</t>
  </si>
  <si>
    <t>Euro</t>
  </si>
  <si>
    <t>Contractual Exchange Rate | $ / €</t>
  </si>
  <si>
    <t>Norwegian krone</t>
  </si>
  <si>
    <t>Contractual Exchange Rate | $ / kr</t>
  </si>
  <si>
    <t>Pound sterling</t>
  </si>
  <si>
    <t>Contractual Exchange Rate | $ / £</t>
  </si>
  <si>
    <t>Derivatives - Impact of Derivative Contracts on Condensed Consolidated Balance Sheets (Details) - USD ($) $ in Thousands</t>
  </si>
  <si>
    <t>Derivative assets</t>
  </si>
  <si>
    <t>Derivative liabilities</t>
  </si>
  <si>
    <t>Not Designated as Hedging Instrument | Foreign currency contracts | Accounts receivables, net</t>
  </si>
  <si>
    <t>Not Designated as Hedging Instrument | Foreign currency contracts | Accounts payable and accrued liabilities</t>
  </si>
  <si>
    <t>Derivatives - Impact of Derivatives Contracts on Condensed Consolidated Statements of Operations (Details) - Other income, net - USD ($) $ in Thousands</t>
  </si>
  <si>
    <t>Unrealized gain (loss) on foreign currency contracts</t>
  </si>
  <si>
    <t>Gain (loss) on foreign currency contracts</t>
  </si>
  <si>
    <t>Realized gain on foreign currency contracts</t>
  </si>
  <si>
    <t>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Related Party Transactions (Details) $ in Thousands</t>
  </si>
  <si>
    <t>Dec. 18, 2018USD ($)</t>
  </si>
  <si>
    <t>Aug. 26, 2016</t>
  </si>
  <si>
    <t>Sep. 30, 2018USD ($)</t>
  </si>
  <si>
    <t>Related Party Transaction [Line Items]</t>
  </si>
  <si>
    <t>Conversion ratio, preferred stock to common stock</t>
  </si>
  <si>
    <t>Percentage retained under tax receivable agreement</t>
  </si>
  <si>
    <t>Estimated termination payment</t>
  </si>
  <si>
    <t>Discount rate, tax receivable agreement liability</t>
  </si>
  <si>
    <t>4.94%</t>
  </si>
  <si>
    <t>Affiliated Entity</t>
  </si>
  <si>
    <t>Rent expense</t>
  </si>
  <si>
    <t>Affiliated Entity | Mosing Holdings</t>
  </si>
  <si>
    <t>Percentage of tax benefits realized payable</t>
  </si>
  <si>
    <t>85.00%</t>
  </si>
  <si>
    <t>Cumulative deficit, period</t>
  </si>
  <si>
    <t>36 months</t>
  </si>
  <si>
    <t>Tax receivable agreement, estimated liability</t>
  </si>
  <si>
    <t>Real Property Acquisition From Mosing Companies | Affiliated Entity</t>
  </si>
  <si>
    <t>Purchase from related party</t>
  </si>
  <si>
    <t>Term for certain rights and obligations within agreement with related party</t>
  </si>
  <si>
    <t>Loss Per Common Share (Details) - USD ($) $ / shares in Units, shares in Thousands, $ in Thousands</t>
  </si>
  <si>
    <t>Numerator</t>
  </si>
  <si>
    <t>Denominator</t>
  </si>
  <si>
    <t>Basic and diluted weighted average common shares (in shares)</t>
  </si>
  <si>
    <t>Approximate number of unvested restricted stock units and stock to be issued pursuant to the ESPP that have been excluded from the computation of diluted loss per share as the effect would be anti-dilutive when results from operations are at a net loss position.</t>
  </si>
  <si>
    <t>Income Taxes (Details)</t>
  </si>
  <si>
    <t>Effective income tax rate</t>
  </si>
  <si>
    <t>(44.20%)</t>
  </si>
  <si>
    <t>51.60%</t>
  </si>
  <si>
    <t>(43.50%)</t>
  </si>
  <si>
    <t>Segment Information - Additional Information (Details)</t>
  </si>
  <si>
    <t>Sep. 30, 2019segmentcountrycontinentft</t>
  </si>
  <si>
    <t>Segment Reporting Information [Line Items]</t>
  </si>
  <si>
    <t>Number of reportable segments | segment</t>
  </si>
  <si>
    <t>Length of tubular assemblies (in feet) | ft</t>
  </si>
  <si>
    <t>Tubular Running Services</t>
  </si>
  <si>
    <t>Number of countries in which entity operates | country</t>
  </si>
  <si>
    <t>Number of continents in which entity operates | continent</t>
  </si>
  <si>
    <t>Segment Information - Disaggregation of Revenue by Revenue Source and Geography (Details) - USD ($) $ in Thousands</t>
  </si>
  <si>
    <t>Disaggregation of Revenue [Line Items]</t>
  </si>
  <si>
    <t>Total Revenue</t>
  </si>
  <si>
    <t>United States</t>
  </si>
  <si>
    <t>International</t>
  </si>
  <si>
    <t>Europe/Middle East/Africa</t>
  </si>
  <si>
    <t>Latin America</t>
  </si>
  <si>
    <t>Asia Pacific</t>
  </si>
  <si>
    <t>Other countries</t>
  </si>
  <si>
    <t>Tubular Running Services | United States</t>
  </si>
  <si>
    <t>Tubular Running Services | International</t>
  </si>
  <si>
    <t>Tubulars</t>
  </si>
  <si>
    <t>Tubulars | United States</t>
  </si>
  <si>
    <t>Tubulars | International</t>
  </si>
  <si>
    <t>Cementing Equipment</t>
  </si>
  <si>
    <t>Cementing Equipment | United States</t>
  </si>
  <si>
    <t>Cementing Equipment | International</t>
  </si>
  <si>
    <t>Segment Information - Reconciliation of Adjusted Earnings before Interest, Taxes, Depreciation, and Amortization from Segments to Consolidated (Details) - USD ($)</t>
  </si>
  <si>
    <t>Segment Reporting, Reconciling Item for Operating Profit (Loss) from Segment to Consolidated [Line Items]</t>
  </si>
  <si>
    <t>Adjusted EBITDA</t>
  </si>
  <si>
    <t>Income tax (expense) benefit</t>
  </si>
  <si>
    <t>Gain (loss) on disposal of assets</t>
  </si>
  <si>
    <t>Charges and credits</t>
  </si>
  <si>
    <t>Severance and other (charges) credits, net</t>
  </si>
  <si>
    <t>Unrealized and realized gains</t>
  </si>
  <si>
    <t>Investigation-related matters</t>
  </si>
  <si>
    <t>Operating Segments | Tubular Running Services</t>
  </si>
  <si>
    <t>Operating Segments | Tubulars</t>
  </si>
  <si>
    <t>Operating Segments | Cementing Equipment</t>
  </si>
  <si>
    <t>Corporate</t>
  </si>
  <si>
    <t>Segment Information - Financial Information with Respect to Reportable Segments (Details) - USD ($) $ in Thousands</t>
  </si>
  <si>
    <t>Revenue from External Customer [Line Items]</t>
  </si>
  <si>
    <t>Revenue from external customers</t>
  </si>
  <si>
    <t>Operating incom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2550334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5</v>
      </c>
    </row>
    <row r="4" spans="1:2">
      <c r="A4" s="4" t="s">
        <v>6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0522</v>
      </c>
      <c r="C3" s="6" t="n">
        <v>186212</v>
      </c>
    </row>
    <row r="4" spans="1:3">
      <c r="A4" s="4" t="s">
        <v>61</v>
      </c>
      <c r="B4" s="5" t="n">
        <v>1252</v>
      </c>
      <c r="C4" s="5" t="n">
        <v>0</v>
      </c>
    </row>
    <row r="5" spans="1:3">
      <c r="A5" s="4" t="s">
        <v>62</v>
      </c>
      <c r="B5" s="5" t="n">
        <v>0</v>
      </c>
      <c r="C5" s="5" t="n">
        <v>26603</v>
      </c>
    </row>
    <row r="6" spans="1:3">
      <c r="A6" s="4" t="s">
        <v>63</v>
      </c>
      <c r="B6" s="5" t="n">
        <v>179169</v>
      </c>
      <c r="C6" s="5" t="n">
        <v>189414</v>
      </c>
    </row>
    <row r="7" spans="1:3">
      <c r="A7" s="4" t="s">
        <v>64</v>
      </c>
      <c r="B7" s="5" t="n">
        <v>86817</v>
      </c>
      <c r="C7" s="5" t="n">
        <v>69382</v>
      </c>
    </row>
    <row r="8" spans="1:3">
      <c r="A8" s="4" t="s">
        <v>65</v>
      </c>
      <c r="B8" s="5" t="n">
        <v>13776</v>
      </c>
      <c r="C8" s="5" t="n">
        <v>7828</v>
      </c>
    </row>
    <row r="9" spans="1:3">
      <c r="A9" s="4" t="s">
        <v>66</v>
      </c>
      <c r="B9" s="5" t="n">
        <v>8490</v>
      </c>
      <c r="C9" s="5" t="n">
        <v>12651</v>
      </c>
    </row>
    <row r="10" spans="1:3">
      <c r="A10" s="4" t="s">
        <v>67</v>
      </c>
      <c r="B10" s="5" t="n">
        <v>480026</v>
      </c>
      <c r="C10" s="5" t="n">
        <v>492090</v>
      </c>
    </row>
    <row r="11" spans="1:3">
      <c r="A11" s="4" t="s">
        <v>68</v>
      </c>
      <c r="B11" s="5" t="n">
        <v>366452</v>
      </c>
      <c r="C11" s="5" t="n">
        <v>416490</v>
      </c>
    </row>
    <row r="12" spans="1:3">
      <c r="A12" s="4" t="s">
        <v>69</v>
      </c>
      <c r="B12" s="5" t="n">
        <v>211040</v>
      </c>
      <c r="C12" s="5" t="n">
        <v>211040</v>
      </c>
    </row>
    <row r="13" spans="1:3">
      <c r="A13" s="4" t="s">
        <v>70</v>
      </c>
      <c r="B13" s="5" t="n">
        <v>22527</v>
      </c>
      <c r="C13" s="5" t="n">
        <v>31069</v>
      </c>
    </row>
    <row r="14" spans="1:3">
      <c r="A14" s="4" t="s">
        <v>71</v>
      </c>
      <c r="B14" s="5" t="n">
        <v>14085</v>
      </c>
      <c r="C14" s="5" t="n">
        <v>14621</v>
      </c>
    </row>
    <row r="15" spans="1:3">
      <c r="A15" s="4" t="s">
        <v>72</v>
      </c>
      <c r="B15" s="5" t="n">
        <v>32423</v>
      </c>
    </row>
    <row r="16" spans="1:3">
      <c r="A16" s="4" t="s">
        <v>73</v>
      </c>
      <c r="B16" s="5" t="n">
        <v>31013</v>
      </c>
      <c r="C16" s="5" t="n">
        <v>28619</v>
      </c>
    </row>
    <row r="17" spans="1:3">
      <c r="A17" s="4" t="s">
        <v>74</v>
      </c>
      <c r="B17" s="5" t="n">
        <v>1157566</v>
      </c>
      <c r="C17" s="5" t="n">
        <v>1193929</v>
      </c>
    </row>
    <row r="18" spans="1:3">
      <c r="A18" s="3" t="s">
        <v>75</v>
      </c>
    </row>
    <row r="19" spans="1:3">
      <c r="A19" s="4" t="s">
        <v>76</v>
      </c>
      <c r="B19" s="5" t="n">
        <v>517</v>
      </c>
      <c r="C19" s="5" t="n">
        <v>5627</v>
      </c>
    </row>
    <row r="20" spans="1:3">
      <c r="A20" s="4" t="s">
        <v>77</v>
      </c>
      <c r="B20" s="5" t="n">
        <v>116455</v>
      </c>
      <c r="C20" s="5" t="n">
        <v>123981</v>
      </c>
    </row>
    <row r="21" spans="1:3">
      <c r="A21" s="4" t="s">
        <v>78</v>
      </c>
      <c r="B21" s="5" t="n">
        <v>7848</v>
      </c>
    </row>
    <row r="22" spans="1:3">
      <c r="A22" s="4" t="s">
        <v>79</v>
      </c>
      <c r="B22" s="5" t="n">
        <v>226</v>
      </c>
      <c r="C22" s="5" t="n">
        <v>116</v>
      </c>
    </row>
    <row r="23" spans="1:3">
      <c r="A23" s="4" t="s">
        <v>80</v>
      </c>
      <c r="B23" s="5" t="n">
        <v>125046</v>
      </c>
      <c r="C23" s="5" t="n">
        <v>129724</v>
      </c>
    </row>
    <row r="24" spans="1:3">
      <c r="A24" s="4" t="s">
        <v>81</v>
      </c>
      <c r="B24" s="5" t="n">
        <v>3570</v>
      </c>
      <c r="C24" s="5" t="n">
        <v>221</v>
      </c>
    </row>
    <row r="25" spans="1:3">
      <c r="A25" s="4" t="s">
        <v>82</v>
      </c>
      <c r="B25" s="5" t="n">
        <v>24576</v>
      </c>
    </row>
    <row r="26" spans="1:3">
      <c r="A26" s="4" t="s">
        <v>83</v>
      </c>
      <c r="B26" s="5" t="n">
        <v>28340</v>
      </c>
      <c r="C26" s="5" t="n">
        <v>29212</v>
      </c>
    </row>
    <row r="27" spans="1:3">
      <c r="A27" s="4" t="s">
        <v>84</v>
      </c>
      <c r="B27" s="5" t="n">
        <v>181532</v>
      </c>
      <c r="C27" s="5" t="n">
        <v>159157</v>
      </c>
    </row>
    <row r="28" spans="1:3">
      <c r="A28" s="4" t="s">
        <v>85</v>
      </c>
      <c r="B28" s="4" t="s">
        <v>86</v>
      </c>
      <c r="C28" s="4" t="s">
        <v>86</v>
      </c>
    </row>
    <row r="29" spans="1:3">
      <c r="A29" s="3" t="s">
        <v>87</v>
      </c>
    </row>
    <row r="30" spans="1:3">
      <c r="A30" s="4" t="s">
        <v>88</v>
      </c>
      <c r="B30" s="5" t="n">
        <v>2846</v>
      </c>
      <c r="C30" s="5" t="n">
        <v>2829</v>
      </c>
    </row>
    <row r="31" spans="1:3">
      <c r="A31" s="4" t="s">
        <v>89</v>
      </c>
      <c r="B31" s="5" t="n">
        <v>1072768</v>
      </c>
      <c r="C31" s="5" t="n">
        <v>1062794</v>
      </c>
    </row>
    <row r="32" spans="1:3">
      <c r="A32" s="4" t="s">
        <v>90</v>
      </c>
      <c r="B32" s="5" t="n">
        <v>-52712</v>
      </c>
      <c r="C32" s="5" t="n">
        <v>16860</v>
      </c>
    </row>
    <row r="33" spans="1:3">
      <c r="A33" s="4" t="s">
        <v>91</v>
      </c>
      <c r="B33" s="5" t="n">
        <v>-29623</v>
      </c>
      <c r="C33" s="5" t="n">
        <v>-32338</v>
      </c>
    </row>
    <row r="34" spans="1:3">
      <c r="A34" s="4" t="s">
        <v>92</v>
      </c>
      <c r="B34" s="5" t="n">
        <v>-17245</v>
      </c>
      <c r="C34" s="5" t="n">
        <v>-15373</v>
      </c>
    </row>
    <row r="35" spans="1:3">
      <c r="A35" s="4" t="s">
        <v>93</v>
      </c>
      <c r="B35" s="5" t="n">
        <v>976034</v>
      </c>
      <c r="C35" s="5" t="n">
        <v>1034772</v>
      </c>
    </row>
    <row r="36" spans="1:3">
      <c r="A36" s="4" t="s">
        <v>94</v>
      </c>
      <c r="B36" s="6" t="n">
        <v>1157566</v>
      </c>
      <c r="C36" s="6" t="n">
        <v>1193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04</v>
      </c>
    </row>
    <row r="4" spans="1:2">
      <c r="A4" s="4" t="s">
        <v>203</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1</v>
      </c>
      <c r="C3" s="7" t="n">
        <v>0.01</v>
      </c>
    </row>
    <row r="4" spans="1:3">
      <c r="A4" s="4" t="s">
        <v>98</v>
      </c>
      <c r="B4" s="5" t="n">
        <v>798096000</v>
      </c>
      <c r="C4" s="5" t="n">
        <v>798096000</v>
      </c>
    </row>
    <row r="5" spans="1:3">
      <c r="A5" s="4" t="s">
        <v>99</v>
      </c>
      <c r="B5" s="5" t="n">
        <v>226990788</v>
      </c>
      <c r="C5" s="5" t="n">
        <v>225478506</v>
      </c>
    </row>
    <row r="6" spans="1:3">
      <c r="A6" s="4" t="s">
        <v>100</v>
      </c>
      <c r="B6" s="5" t="n">
        <v>225503348</v>
      </c>
      <c r="C6" s="5" t="n">
        <v>224289902</v>
      </c>
    </row>
    <row r="7" spans="1:3">
      <c r="A7" s="4" t="s">
        <v>101</v>
      </c>
      <c r="B7" s="5" t="n">
        <v>1487440</v>
      </c>
      <c r="C7" s="5" t="n">
        <v>1188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103</v>
      </c>
      <c r="D1" s="2" t="s">
        <v>1</v>
      </c>
    </row>
    <row r="2" spans="1:5">
      <c r="B2" s="2" t="s">
        <v>2</v>
      </c>
      <c r="C2" s="2" t="s">
        <v>104</v>
      </c>
      <c r="D2" s="2" t="s">
        <v>2</v>
      </c>
      <c r="E2" s="2" t="s">
        <v>104</v>
      </c>
    </row>
    <row r="3" spans="1:5">
      <c r="A3" s="3" t="s">
        <v>311</v>
      </c>
    </row>
    <row r="4" spans="1:5">
      <c r="A4" s="4" t="s">
        <v>108</v>
      </c>
      <c r="B4" s="6" t="n">
        <v>26921</v>
      </c>
      <c r="C4" s="6" t="n">
        <v>29916</v>
      </c>
      <c r="D4" s="6" t="n">
        <v>96358</v>
      </c>
      <c r="E4" s="6" t="n">
        <v>94799</v>
      </c>
    </row>
    <row r="5" spans="1:5">
      <c r="A5" s="4" t="s">
        <v>312</v>
      </c>
    </row>
    <row r="6" spans="1:5">
      <c r="A6" s="3" t="s">
        <v>311</v>
      </c>
    </row>
    <row r="7" spans="1:5">
      <c r="A7" s="4" t="s">
        <v>108</v>
      </c>
      <c r="C7" s="5" t="n">
        <v>37526</v>
      </c>
      <c r="E7" s="5" t="n">
        <v>116608</v>
      </c>
    </row>
    <row r="8" spans="1:5">
      <c r="A8" s="4" t="s">
        <v>252</v>
      </c>
    </row>
    <row r="9" spans="1:5">
      <c r="A9" s="3" t="s">
        <v>311</v>
      </c>
    </row>
    <row r="10" spans="1:5">
      <c r="A10" s="4" t="s">
        <v>108</v>
      </c>
      <c r="C10" s="5" t="n">
        <v>-7610</v>
      </c>
      <c r="E10" s="5" t="n">
        <v>-21809</v>
      </c>
    </row>
    <row r="11" spans="1:5">
      <c r="A11" s="4" t="s">
        <v>127</v>
      </c>
    </row>
    <row r="12" spans="1:5">
      <c r="A12" s="3" t="s">
        <v>311</v>
      </c>
    </row>
    <row r="13" spans="1:5">
      <c r="A13" s="4" t="s">
        <v>107</v>
      </c>
      <c r="B13" s="5" t="n">
        <v>86745</v>
      </c>
      <c r="C13" s="5" t="n">
        <v>74769</v>
      </c>
      <c r="D13" s="5" t="n">
        <v>255769</v>
      </c>
      <c r="E13" s="5" t="n">
        <v>219819</v>
      </c>
    </row>
    <row r="14" spans="1:5">
      <c r="A14" s="4" t="s">
        <v>313</v>
      </c>
    </row>
    <row r="15" spans="1:5">
      <c r="A15" s="3" t="s">
        <v>311</v>
      </c>
    </row>
    <row r="16" spans="1:5">
      <c r="A16" s="4" t="s">
        <v>107</v>
      </c>
      <c r="C16" s="5" t="n">
        <v>65726</v>
      </c>
      <c r="E16" s="5" t="n">
        <v>193951</v>
      </c>
    </row>
    <row r="17" spans="1:5">
      <c r="A17" s="4" t="s">
        <v>314</v>
      </c>
    </row>
    <row r="18" spans="1:5">
      <c r="A18" s="3" t="s">
        <v>311</v>
      </c>
    </row>
    <row r="19" spans="1:5">
      <c r="A19" s="4" t="s">
        <v>107</v>
      </c>
      <c r="C19" s="5" t="n">
        <v>9043</v>
      </c>
      <c r="E19" s="5" t="n">
        <v>25868</v>
      </c>
    </row>
    <row r="20" spans="1:5">
      <c r="A20" s="4" t="s">
        <v>129</v>
      </c>
    </row>
    <row r="21" spans="1:5">
      <c r="A21" s="3" t="s">
        <v>311</v>
      </c>
    </row>
    <row r="22" spans="1:5">
      <c r="A22" s="4" t="s">
        <v>107</v>
      </c>
      <c r="B22" s="6" t="n">
        <v>14247</v>
      </c>
      <c r="C22" s="5" t="n">
        <v>17988</v>
      </c>
      <c r="D22" s="6" t="n">
        <v>57850</v>
      </c>
      <c r="E22" s="5" t="n">
        <v>54415</v>
      </c>
    </row>
    <row r="23" spans="1:5">
      <c r="A23" s="4" t="s">
        <v>315</v>
      </c>
    </row>
    <row r="24" spans="1:5">
      <c r="A24" s="3" t="s">
        <v>311</v>
      </c>
    </row>
    <row r="25" spans="1:5">
      <c r="A25" s="4" t="s">
        <v>107</v>
      </c>
      <c r="C25" s="5" t="n">
        <v>19421</v>
      </c>
      <c r="E25" s="5" t="n">
        <v>58474</v>
      </c>
    </row>
    <row r="26" spans="1:5">
      <c r="A26" s="4" t="s">
        <v>316</v>
      </c>
    </row>
    <row r="27" spans="1:5">
      <c r="A27" s="3" t="s">
        <v>311</v>
      </c>
    </row>
    <row r="28" spans="1:5">
      <c r="A28" s="4" t="s">
        <v>107</v>
      </c>
      <c r="C28" s="6" t="n">
        <v>-1433</v>
      </c>
      <c r="E28" s="6" t="n">
        <v>-40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18</v>
      </c>
      <c r="D1" s="2" t="s">
        <v>319</v>
      </c>
    </row>
    <row r="2" spans="1:4">
      <c r="A2" s="3" t="s">
        <v>320</v>
      </c>
    </row>
    <row r="3" spans="1:4">
      <c r="A3" s="4" t="s">
        <v>72</v>
      </c>
      <c r="B3" s="6" t="n">
        <v>32423</v>
      </c>
    </row>
    <row r="4" spans="1:4">
      <c r="A4" s="4" t="s">
        <v>321</v>
      </c>
      <c r="B4" s="6" t="n">
        <v>32424</v>
      </c>
    </row>
    <row r="5" spans="1:4">
      <c r="A5" s="4" t="s">
        <v>322</v>
      </c>
      <c r="C5" s="6" t="n">
        <v>-700</v>
      </c>
      <c r="D5" s="6" t="n">
        <v>670</v>
      </c>
    </row>
    <row r="6" spans="1:4">
      <c r="A6" s="4" t="s">
        <v>323</v>
      </c>
    </row>
    <row r="7" spans="1:4">
      <c r="A7" s="3" t="s">
        <v>320</v>
      </c>
    </row>
    <row r="8" spans="1:4">
      <c r="A8" s="4" t="s">
        <v>72</v>
      </c>
      <c r="C8" s="5" t="n">
        <v>34900</v>
      </c>
    </row>
    <row r="9" spans="1:4">
      <c r="A9" s="4" t="s">
        <v>321</v>
      </c>
      <c r="C9" s="5" t="n">
        <v>34400</v>
      </c>
    </row>
    <row r="10" spans="1:4">
      <c r="A10" s="4" t="s">
        <v>324</v>
      </c>
    </row>
    <row r="11" spans="1:4">
      <c r="A11" s="3" t="s">
        <v>320</v>
      </c>
    </row>
    <row r="12" spans="1:4">
      <c r="A12" s="4" t="s">
        <v>322</v>
      </c>
      <c r="C12" s="5" t="n">
        <v>-700</v>
      </c>
      <c r="D12" s="6" t="n">
        <v>670</v>
      </c>
    </row>
    <row r="13" spans="1:4">
      <c r="A13" s="4" t="s">
        <v>325</v>
      </c>
    </row>
    <row r="14" spans="1:4">
      <c r="A14" s="3" t="s">
        <v>320</v>
      </c>
    </row>
    <row r="15" spans="1:4">
      <c r="A15" s="4" t="s">
        <v>322</v>
      </c>
      <c r="C15" s="6" t="n">
        <v>-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26</v>
      </c>
      <c r="B1" s="2" t="s">
        <v>103</v>
      </c>
      <c r="C1" s="2" t="s">
        <v>1</v>
      </c>
    </row>
    <row r="2" spans="1:3">
      <c r="B2" s="2" t="s">
        <v>327</v>
      </c>
      <c r="C2" s="2" t="s">
        <v>327</v>
      </c>
    </row>
    <row r="3" spans="1:3">
      <c r="A3" s="3" t="s">
        <v>328</v>
      </c>
    </row>
    <row r="4" spans="1:3">
      <c r="A4" s="4" t="s">
        <v>329</v>
      </c>
      <c r="B4" s="4" t="s">
        <v>330</v>
      </c>
      <c r="C4" s="4" t="s">
        <v>330</v>
      </c>
    </row>
    <row r="5" spans="1:3">
      <c r="A5" s="4" t="s">
        <v>331</v>
      </c>
      <c r="C5" s="4" t="s">
        <v>332</v>
      </c>
    </row>
    <row r="6" spans="1:3">
      <c r="A6" s="4" t="s">
        <v>333</v>
      </c>
      <c r="B6" s="6" t="n">
        <v>1</v>
      </c>
      <c r="C6" s="9" t="n">
        <v>2.7</v>
      </c>
    </row>
    <row r="7" spans="1:3">
      <c r="A7" s="4" t="s">
        <v>334</v>
      </c>
    </row>
    <row r="8" spans="1:3">
      <c r="A8" s="3" t="s">
        <v>328</v>
      </c>
    </row>
    <row r="9" spans="1:3">
      <c r="A9" s="4" t="s">
        <v>335</v>
      </c>
      <c r="C9" s="4" t="s">
        <v>332</v>
      </c>
    </row>
    <row r="10" spans="1:3">
      <c r="A10" s="4" t="s">
        <v>336</v>
      </c>
    </row>
    <row r="11" spans="1:3">
      <c r="A11" s="3" t="s">
        <v>328</v>
      </c>
    </row>
    <row r="12" spans="1:3">
      <c r="A12" s="4" t="s">
        <v>335</v>
      </c>
      <c r="C12"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40417000</v>
      </c>
      <c r="C4" s="6" t="n">
        <v>128986000</v>
      </c>
      <c r="D4" s="6" t="n">
        <v>440479000</v>
      </c>
      <c r="E4" s="6" t="n">
        <v>376640000</v>
      </c>
    </row>
    <row r="5" spans="1:5">
      <c r="A5" s="3" t="s">
        <v>107</v>
      </c>
    </row>
    <row r="6" spans="1:5">
      <c r="A6" s="4" t="s">
        <v>108</v>
      </c>
      <c r="B6" s="5" t="n">
        <v>26921000</v>
      </c>
      <c r="C6" s="5" t="n">
        <v>29916000</v>
      </c>
      <c r="D6" s="5" t="n">
        <v>96358000</v>
      </c>
      <c r="E6" s="5" t="n">
        <v>94799000</v>
      </c>
    </row>
    <row r="7" spans="1:5">
      <c r="A7" s="4" t="s">
        <v>109</v>
      </c>
      <c r="B7" s="5" t="n">
        <v>21482000</v>
      </c>
      <c r="C7" s="5" t="n">
        <v>26998000</v>
      </c>
      <c r="D7" s="5" t="n">
        <v>70637000</v>
      </c>
      <c r="E7" s="5" t="n">
        <v>84160000</v>
      </c>
    </row>
    <row r="8" spans="1:5">
      <c r="A8" s="4" t="s">
        <v>110</v>
      </c>
      <c r="B8" s="5" t="n">
        <v>5222000</v>
      </c>
      <c r="C8" s="5" t="n">
        <v>-4852000</v>
      </c>
      <c r="D8" s="5" t="n">
        <v>6492000</v>
      </c>
      <c r="E8" s="5" t="n">
        <v>-2483000</v>
      </c>
    </row>
    <row r="9" spans="1:5">
      <c r="A9" s="4" t="s">
        <v>111</v>
      </c>
      <c r="B9" s="5" t="n">
        <v>603000</v>
      </c>
      <c r="C9" s="5" t="n">
        <v>-2242000</v>
      </c>
      <c r="D9" s="5" t="n">
        <v>984000</v>
      </c>
      <c r="E9" s="5" t="n">
        <v>-1790000</v>
      </c>
    </row>
    <row r="10" spans="1:5">
      <c r="A10" s="4" t="s">
        <v>112</v>
      </c>
      <c r="B10" s="5" t="n">
        <v>-14803000</v>
      </c>
      <c r="C10" s="5" t="n">
        <v>-13591000</v>
      </c>
      <c r="D10" s="5" t="n">
        <v>-47611000</v>
      </c>
      <c r="E10" s="5" t="n">
        <v>-72280000</v>
      </c>
    </row>
    <row r="11" spans="1:5">
      <c r="A11" s="3" t="s">
        <v>113</v>
      </c>
    </row>
    <row r="12" spans="1:5">
      <c r="A12" s="4" t="s">
        <v>114</v>
      </c>
      <c r="B12" s="5" t="n">
        <v>0</v>
      </c>
      <c r="C12" s="5" t="n">
        <v>-1170000</v>
      </c>
      <c r="D12" s="5" t="n">
        <v>220000</v>
      </c>
      <c r="E12" s="5" t="n">
        <v>-5282000</v>
      </c>
    </row>
    <row r="13" spans="1:5">
      <c r="A13" s="4" t="s">
        <v>115</v>
      </c>
      <c r="B13" s="5" t="n">
        <v>1620000</v>
      </c>
      <c r="C13" s="5" t="n">
        <v>314000</v>
      </c>
      <c r="D13" s="5" t="n">
        <v>2818000</v>
      </c>
      <c r="E13" s="5" t="n">
        <v>1907000</v>
      </c>
    </row>
    <row r="14" spans="1:5">
      <c r="A14" s="4" t="s">
        <v>116</v>
      </c>
      <c r="B14" s="5" t="n">
        <v>563000</v>
      </c>
      <c r="C14" s="5" t="n">
        <v>866000</v>
      </c>
      <c r="D14" s="5" t="n">
        <v>1757000</v>
      </c>
      <c r="E14" s="5" t="n">
        <v>2419000</v>
      </c>
    </row>
    <row r="15" spans="1:5">
      <c r="A15" s="4" t="s">
        <v>117</v>
      </c>
      <c r="B15" s="5" t="n">
        <v>0</v>
      </c>
      <c r="C15" s="5" t="n">
        <v>0</v>
      </c>
      <c r="D15" s="5" t="n">
        <v>0</v>
      </c>
      <c r="E15" s="5" t="n">
        <v>-58000</v>
      </c>
    </row>
    <row r="16" spans="1:5">
      <c r="A16" s="4" t="s">
        <v>118</v>
      </c>
      <c r="B16" s="5" t="n">
        <v>-3872000</v>
      </c>
      <c r="C16" s="5" t="n">
        <v>-879000</v>
      </c>
      <c r="D16" s="5" t="n">
        <v>-4050000</v>
      </c>
      <c r="E16" s="5" t="n">
        <v>-3442000</v>
      </c>
    </row>
    <row r="17" spans="1:5">
      <c r="A17" s="4" t="s">
        <v>119</v>
      </c>
      <c r="B17" s="5" t="n">
        <v>-1689000</v>
      </c>
      <c r="C17" s="5" t="n">
        <v>-869000</v>
      </c>
      <c r="D17" s="5" t="n">
        <v>745000</v>
      </c>
      <c r="E17" s="5" t="n">
        <v>-4456000</v>
      </c>
    </row>
    <row r="18" spans="1:5">
      <c r="A18" s="4" t="s">
        <v>120</v>
      </c>
      <c r="B18" s="5" t="n">
        <v>-16492000</v>
      </c>
      <c r="C18" s="5" t="n">
        <v>-14460000</v>
      </c>
      <c r="D18" s="5" t="n">
        <v>-46866000</v>
      </c>
      <c r="E18" s="5" t="n">
        <v>-76736000</v>
      </c>
    </row>
    <row r="19" spans="1:5">
      <c r="A19" s="4" t="s">
        <v>121</v>
      </c>
      <c r="B19" s="5" t="n">
        <v>7297000</v>
      </c>
      <c r="C19" s="5" t="n">
        <v>-7461000</v>
      </c>
      <c r="D19" s="5" t="n">
        <v>20370000</v>
      </c>
      <c r="E19" s="5" t="n">
        <v>-1901000</v>
      </c>
    </row>
    <row r="20" spans="1:5">
      <c r="A20" s="4" t="s">
        <v>122</v>
      </c>
      <c r="B20" s="6" t="n">
        <v>-23789000</v>
      </c>
      <c r="C20" s="6" t="n">
        <v>-6999000</v>
      </c>
      <c r="D20" s="6" t="n">
        <v>-67236000</v>
      </c>
      <c r="E20" s="6" t="n">
        <v>-74835000</v>
      </c>
    </row>
    <row r="21" spans="1:5">
      <c r="A21" s="3" t="s">
        <v>123</v>
      </c>
    </row>
    <row r="22" spans="1:5">
      <c r="A22" s="4" t="s">
        <v>124</v>
      </c>
      <c r="B22" s="8" t="n">
        <v>-0.11</v>
      </c>
      <c r="C22" s="8" t="n">
        <v>-0.03</v>
      </c>
      <c r="D22" s="8" t="n">
        <v>-0.3</v>
      </c>
      <c r="E22" s="8" t="n">
        <v>-0.33</v>
      </c>
    </row>
    <row r="23" spans="1:5">
      <c r="A23" s="3" t="s">
        <v>125</v>
      </c>
    </row>
    <row r="24" spans="1:5">
      <c r="A24" s="4" t="s">
        <v>126</v>
      </c>
      <c r="B24" s="5" t="n">
        <v>225415</v>
      </c>
      <c r="C24" s="5" t="n">
        <v>224182</v>
      </c>
      <c r="D24" s="5" t="n">
        <v>225043</v>
      </c>
      <c r="E24" s="5" t="n">
        <v>223912</v>
      </c>
    </row>
    <row r="25" spans="1:5">
      <c r="A25" s="4" t="s">
        <v>127</v>
      </c>
    </row>
    <row r="26" spans="1:5">
      <c r="A26" s="3" t="s">
        <v>105</v>
      </c>
    </row>
    <row r="27" spans="1:5">
      <c r="A27" s="4" t="s">
        <v>106</v>
      </c>
      <c r="B27" s="6" t="n">
        <v>119572000</v>
      </c>
      <c r="C27" s="6" t="n">
        <v>103911000</v>
      </c>
      <c r="D27" s="6" t="n">
        <v>362069000</v>
      </c>
      <c r="E27" s="6" t="n">
        <v>301005000</v>
      </c>
    </row>
    <row r="28" spans="1:5">
      <c r="A28" s="3" t="s">
        <v>107</v>
      </c>
    </row>
    <row r="29" spans="1:5">
      <c r="A29" s="4" t="s">
        <v>128</v>
      </c>
      <c r="B29" s="5" t="n">
        <v>86745000</v>
      </c>
      <c r="C29" s="5" t="n">
        <v>74769000</v>
      </c>
      <c r="D29" s="5" t="n">
        <v>255769000</v>
      </c>
      <c r="E29" s="5" t="n">
        <v>219819000</v>
      </c>
    </row>
    <row r="30" spans="1:5">
      <c r="A30" s="4" t="s">
        <v>129</v>
      </c>
    </row>
    <row r="31" spans="1:5">
      <c r="A31" s="3" t="s">
        <v>105</v>
      </c>
    </row>
    <row r="32" spans="1:5">
      <c r="A32" s="4" t="s">
        <v>106</v>
      </c>
      <c r="B32" s="5" t="n">
        <v>20845000</v>
      </c>
      <c r="C32" s="5" t="n">
        <v>25075000</v>
      </c>
      <c r="D32" s="5" t="n">
        <v>78410000</v>
      </c>
      <c r="E32" s="5" t="n">
        <v>75635000</v>
      </c>
    </row>
    <row r="33" spans="1:5">
      <c r="A33" s="3" t="s">
        <v>107</v>
      </c>
    </row>
    <row r="34" spans="1:5">
      <c r="A34" s="4" t="s">
        <v>128</v>
      </c>
      <c r="B34" s="6" t="n">
        <v>14247000</v>
      </c>
      <c r="C34" s="6" t="n">
        <v>17988000</v>
      </c>
      <c r="D34" s="6" t="n">
        <v>57850000</v>
      </c>
      <c r="E34" s="6" t="n">
        <v>5441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38</v>
      </c>
      <c r="B1" s="2" t="s">
        <v>103</v>
      </c>
      <c r="C1" s="2" t="s">
        <v>1</v>
      </c>
    </row>
    <row r="2" spans="1:3">
      <c r="B2" s="2" t="s">
        <v>2</v>
      </c>
      <c r="C2" s="2" t="s">
        <v>2</v>
      </c>
    </row>
    <row r="3" spans="1:3">
      <c r="A3" s="3" t="s">
        <v>207</v>
      </c>
    </row>
    <row r="4" spans="1:3">
      <c r="A4" s="4" t="s">
        <v>339</v>
      </c>
      <c r="B4" s="6" t="n">
        <v>2824</v>
      </c>
      <c r="C4" s="6" t="n">
        <v>8803</v>
      </c>
    </row>
    <row r="5" spans="1:3">
      <c r="A5" s="4" t="s">
        <v>340</v>
      </c>
      <c r="B5" s="6" t="n">
        <v>-136</v>
      </c>
      <c r="C5" s="6" t="n">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41</v>
      </c>
      <c r="B1" s="2" t="s">
        <v>103</v>
      </c>
      <c r="C1" s="2" t="s">
        <v>1</v>
      </c>
    </row>
    <row r="2" spans="1:3">
      <c r="B2" s="2" t="s">
        <v>2</v>
      </c>
      <c r="C2" s="2" t="s">
        <v>2</v>
      </c>
    </row>
    <row r="3" spans="1:3">
      <c r="A3" s="3" t="s">
        <v>207</v>
      </c>
    </row>
    <row r="4" spans="1:3">
      <c r="A4" s="4" t="s">
        <v>342</v>
      </c>
      <c r="B4" s="6" t="n">
        <v>2202</v>
      </c>
      <c r="C4" s="6" t="n">
        <v>7770</v>
      </c>
    </row>
    <row r="5" spans="1:3">
      <c r="A5" s="4" t="s">
        <v>343</v>
      </c>
      <c r="B5" s="6" t="n">
        <v>738</v>
      </c>
      <c r="C5" s="6" t="n">
        <v>4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344</v>
      </c>
      <c r="B1" s="2" t="s">
        <v>2</v>
      </c>
    </row>
    <row r="2" spans="1:2">
      <c r="A2" s="3" t="s">
        <v>207</v>
      </c>
    </row>
    <row r="3" spans="1:2">
      <c r="A3" s="4" t="s">
        <v>345</v>
      </c>
      <c r="B3" s="4" t="s">
        <v>346</v>
      </c>
    </row>
    <row r="4" spans="1:2">
      <c r="A4" s="4" t="s">
        <v>347</v>
      </c>
      <c r="B4" s="4" t="s">
        <v>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49</v>
      </c>
      <c r="B1" s="2" t="s">
        <v>327</v>
      </c>
    </row>
    <row r="2" spans="1:2">
      <c r="A2" s="3" t="s">
        <v>207</v>
      </c>
    </row>
    <row r="3" spans="1:2">
      <c r="A3" s="4" t="s">
        <v>53</v>
      </c>
      <c r="B3" s="6" t="n">
        <v>3103</v>
      </c>
    </row>
    <row r="4" spans="1:2">
      <c r="A4" s="4" t="s">
        <v>350</v>
      </c>
      <c r="B4" s="5" t="n">
        <v>9857</v>
      </c>
    </row>
    <row r="5" spans="1:2">
      <c r="A5" s="4" t="s">
        <v>351</v>
      </c>
      <c r="B5" s="5" t="n">
        <v>8172</v>
      </c>
    </row>
    <row r="6" spans="1:2">
      <c r="A6" s="4" t="s">
        <v>352</v>
      </c>
      <c r="B6" s="5" t="n">
        <v>6244</v>
      </c>
    </row>
    <row r="7" spans="1:2">
      <c r="A7" s="4" t="s">
        <v>353</v>
      </c>
      <c r="B7" s="5" t="n">
        <v>4406</v>
      </c>
    </row>
    <row r="8" spans="1:2">
      <c r="A8" s="4" t="s">
        <v>354</v>
      </c>
      <c r="B8" s="5" t="n">
        <v>13289</v>
      </c>
    </row>
    <row r="9" spans="1:2">
      <c r="A9" s="4" t="s">
        <v>355</v>
      </c>
      <c r="B9" s="5" t="n">
        <v>45071</v>
      </c>
    </row>
    <row r="10" spans="1:2">
      <c r="A10" s="4" t="s">
        <v>356</v>
      </c>
      <c r="B10" s="5" t="n">
        <v>12647</v>
      </c>
    </row>
    <row r="11" spans="1:2">
      <c r="A11" s="4" t="s">
        <v>357</v>
      </c>
      <c r="B11" s="6" t="n">
        <v>32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207</v>
      </c>
    </row>
    <row r="3" spans="1:2">
      <c r="A3" s="4" t="s">
        <v>53</v>
      </c>
      <c r="B3" s="6" t="n">
        <v>10544</v>
      </c>
    </row>
    <row r="4" spans="1:2">
      <c r="A4" s="4" t="s">
        <v>350</v>
      </c>
      <c r="B4" s="5" t="n">
        <v>9120</v>
      </c>
    </row>
    <row r="5" spans="1:2">
      <c r="A5" s="4" t="s">
        <v>351</v>
      </c>
      <c r="B5" s="5" t="n">
        <v>7370</v>
      </c>
    </row>
    <row r="6" spans="1:2">
      <c r="A6" s="4" t="s">
        <v>352</v>
      </c>
      <c r="B6" s="5" t="n">
        <v>6006</v>
      </c>
    </row>
    <row r="7" spans="1:2">
      <c r="A7" s="4" t="s">
        <v>353</v>
      </c>
      <c r="B7" s="5" t="n">
        <v>4251</v>
      </c>
    </row>
    <row r="8" spans="1:2">
      <c r="A8" s="4" t="s">
        <v>354</v>
      </c>
      <c r="B8" s="5" t="n">
        <v>13103</v>
      </c>
    </row>
    <row r="9" spans="1:2">
      <c r="A9" s="4" t="s">
        <v>360</v>
      </c>
      <c r="B9" s="6" t="n">
        <v>50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58</v>
      </c>
      <c r="D1" s="2" t="s">
        <v>104</v>
      </c>
      <c r="E1" s="2" t="s">
        <v>362</v>
      </c>
    </row>
    <row r="2" spans="1:5">
      <c r="A2" s="3" t="s">
        <v>210</v>
      </c>
    </row>
    <row r="3" spans="1:5">
      <c r="A3" s="4" t="s">
        <v>60</v>
      </c>
      <c r="B3" s="6" t="n">
        <v>190522</v>
      </c>
      <c r="C3" s="6" t="n">
        <v>186212</v>
      </c>
    </row>
    <row r="4" spans="1:5">
      <c r="A4" s="4" t="s">
        <v>61</v>
      </c>
      <c r="B4" s="5" t="n">
        <v>1252</v>
      </c>
      <c r="C4" s="5" t="n">
        <v>0</v>
      </c>
    </row>
    <row r="5" spans="1:5">
      <c r="A5" s="4" t="s">
        <v>363</v>
      </c>
      <c r="B5" s="6" t="n">
        <v>191774</v>
      </c>
      <c r="C5" s="6" t="n">
        <v>186212</v>
      </c>
      <c r="D5" s="6" t="n">
        <v>166127</v>
      </c>
      <c r="E5" s="6" t="n">
        <v>2130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4</v>
      </c>
      <c r="B1" s="2" t="s">
        <v>2</v>
      </c>
      <c r="C1" s="2" t="s">
        <v>58</v>
      </c>
    </row>
    <row r="2" spans="1:3">
      <c r="A2" s="3" t="s">
        <v>213</v>
      </c>
    </row>
    <row r="3" spans="1:3">
      <c r="A3" s="4" t="s">
        <v>365</v>
      </c>
      <c r="B3" s="6" t="n">
        <v>122684</v>
      </c>
      <c r="C3" s="6" t="n">
        <v>114630</v>
      </c>
    </row>
    <row r="4" spans="1:3">
      <c r="A4" s="4" t="s">
        <v>366</v>
      </c>
      <c r="B4" s="5" t="n">
        <v>3816</v>
      </c>
      <c r="C4" s="5" t="n">
        <v>3925</v>
      </c>
    </row>
    <row r="5" spans="1:3">
      <c r="A5" s="4" t="s">
        <v>367</v>
      </c>
      <c r="B5" s="5" t="n">
        <v>34066</v>
      </c>
      <c r="C5" s="5" t="n">
        <v>54591</v>
      </c>
    </row>
    <row r="6" spans="1:3">
      <c r="A6" s="4" t="s">
        <v>368</v>
      </c>
      <c r="B6" s="5" t="n">
        <v>18649</v>
      </c>
      <c r="C6" s="5" t="n">
        <v>15762</v>
      </c>
    </row>
    <row r="7" spans="1:3">
      <c r="A7" s="4" t="s">
        <v>369</v>
      </c>
      <c r="B7" s="5" t="n">
        <v>549</v>
      </c>
      <c r="C7" s="5" t="n">
        <v>549</v>
      </c>
    </row>
    <row r="8" spans="1:3">
      <c r="A8" s="4" t="s">
        <v>370</v>
      </c>
      <c r="B8" s="5" t="n">
        <v>3221</v>
      </c>
      <c r="C8" s="5" t="n">
        <v>3882</v>
      </c>
    </row>
    <row r="9" spans="1:3">
      <c r="A9" s="4" t="s">
        <v>371</v>
      </c>
      <c r="B9" s="6" t="n">
        <v>179169</v>
      </c>
      <c r="C9" s="6" t="n">
        <v>189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2</v>
      </c>
      <c r="C1" s="2" t="s">
        <v>58</v>
      </c>
    </row>
    <row r="2" spans="1:3">
      <c r="A2" s="3" t="s">
        <v>215</v>
      </c>
    </row>
    <row r="3" spans="1:3">
      <c r="A3" s="4" t="s">
        <v>373</v>
      </c>
      <c r="B3" s="6" t="n">
        <v>26049</v>
      </c>
      <c r="C3" s="6" t="n">
        <v>18026</v>
      </c>
    </row>
    <row r="4" spans="1:3">
      <c r="A4" s="4" t="s">
        <v>374</v>
      </c>
      <c r="B4" s="5" t="n">
        <v>29420</v>
      </c>
      <c r="C4" s="5" t="n">
        <v>22608</v>
      </c>
    </row>
    <row r="5" spans="1:3">
      <c r="A5" s="4" t="s">
        <v>375</v>
      </c>
      <c r="B5" s="5" t="n">
        <v>4529</v>
      </c>
      <c r="C5" s="5" t="n">
        <v>8285</v>
      </c>
    </row>
    <row r="6" spans="1:3">
      <c r="A6" s="4" t="s">
        <v>376</v>
      </c>
      <c r="B6" s="5" t="n">
        <v>26819</v>
      </c>
      <c r="C6" s="5" t="n">
        <v>20463</v>
      </c>
    </row>
    <row r="7" spans="1:3">
      <c r="A7" s="4" t="s">
        <v>377</v>
      </c>
      <c r="B7" s="5" t="n">
        <v>86817</v>
      </c>
      <c r="C7" s="5" t="n">
        <v>69382</v>
      </c>
    </row>
    <row r="8" spans="1:3">
      <c r="A8" s="4" t="s">
        <v>378</v>
      </c>
    </row>
    <row r="9" spans="1:3">
      <c r="A9" s="3" t="s">
        <v>379</v>
      </c>
    </row>
    <row r="10" spans="1:3">
      <c r="A10" s="4" t="s">
        <v>380</v>
      </c>
      <c r="B10" s="5" t="n">
        <v>18758</v>
      </c>
      <c r="C10" s="5" t="n">
        <v>21270</v>
      </c>
    </row>
    <row r="11" spans="1:3">
      <c r="A11" s="4" t="s">
        <v>381</v>
      </c>
    </row>
    <row r="12" spans="1:3">
      <c r="A12" s="3" t="s">
        <v>379</v>
      </c>
    </row>
    <row r="13" spans="1:3">
      <c r="A13" s="4" t="s">
        <v>380</v>
      </c>
      <c r="B13" s="6" t="n">
        <v>868</v>
      </c>
      <c r="C13" s="6" t="n">
        <v>1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8</v>
      </c>
    </row>
    <row r="3" spans="1:3">
      <c r="A3" s="3" t="s">
        <v>383</v>
      </c>
    </row>
    <row r="4" spans="1:3">
      <c r="A4" s="4" t="s">
        <v>384</v>
      </c>
      <c r="B4" s="6" t="n">
        <v>1243578</v>
      </c>
      <c r="C4" s="6" t="n">
        <v>1250194</v>
      </c>
    </row>
    <row r="5" spans="1:3">
      <c r="A5" s="4" t="s">
        <v>385</v>
      </c>
      <c r="B5" s="5" t="n">
        <v>-877126</v>
      </c>
      <c r="C5" s="5" t="n">
        <v>-833704</v>
      </c>
    </row>
    <row r="6" spans="1:3">
      <c r="A6" s="4" t="s">
        <v>386</v>
      </c>
      <c r="B6" s="5" t="n">
        <v>366452</v>
      </c>
      <c r="C6" s="5" t="n">
        <v>416490</v>
      </c>
    </row>
    <row r="7" spans="1:3">
      <c r="A7" s="4" t="s">
        <v>387</v>
      </c>
    </row>
    <row r="8" spans="1:3">
      <c r="A8" s="3" t="s">
        <v>383</v>
      </c>
    </row>
    <row r="9" spans="1:3">
      <c r="A9" s="4" t="s">
        <v>384</v>
      </c>
      <c r="B9" s="5" t="n">
        <v>31438</v>
      </c>
      <c r="C9" s="5" t="n">
        <v>32945</v>
      </c>
    </row>
    <row r="10" spans="1:3">
      <c r="A10" s="4" t="s">
        <v>388</v>
      </c>
    </row>
    <row r="11" spans="1:3">
      <c r="A11" s="3" t="s">
        <v>383</v>
      </c>
    </row>
    <row r="12" spans="1:3">
      <c r="A12" s="4" t="s">
        <v>384</v>
      </c>
      <c r="B12" s="6" t="n">
        <v>7128</v>
      </c>
      <c r="C12" s="5" t="n">
        <v>8316</v>
      </c>
    </row>
    <row r="13" spans="1:3">
      <c r="A13" s="4" t="s">
        <v>389</v>
      </c>
    </row>
    <row r="14" spans="1:3">
      <c r="A14" s="3" t="s">
        <v>383</v>
      </c>
    </row>
    <row r="15" spans="1:3">
      <c r="A15" s="4" t="s">
        <v>390</v>
      </c>
      <c r="B15" s="4" t="s">
        <v>391</v>
      </c>
    </row>
    <row r="16" spans="1:3">
      <c r="A16" s="4" t="s">
        <v>392</v>
      </c>
    </row>
    <row r="17" spans="1:3">
      <c r="A17" s="3" t="s">
        <v>383</v>
      </c>
    </row>
    <row r="18" spans="1:3">
      <c r="A18" s="4" t="s">
        <v>390</v>
      </c>
      <c r="B18" s="4" t="s">
        <v>393</v>
      </c>
    </row>
    <row r="19" spans="1:3">
      <c r="A19" s="4" t="s">
        <v>394</v>
      </c>
    </row>
    <row r="20" spans="1:3">
      <c r="A20" s="3" t="s">
        <v>383</v>
      </c>
    </row>
    <row r="21" spans="1:3">
      <c r="A21" s="4" t="s">
        <v>384</v>
      </c>
      <c r="B21" s="6" t="n">
        <v>115141</v>
      </c>
      <c r="C21" s="5" t="n">
        <v>125088</v>
      </c>
    </row>
    <row r="22" spans="1:3">
      <c r="A22" s="4" t="s">
        <v>395</v>
      </c>
    </row>
    <row r="23" spans="1:3">
      <c r="A23" s="3" t="s">
        <v>383</v>
      </c>
    </row>
    <row r="24" spans="1:3">
      <c r="A24" s="4" t="s">
        <v>390</v>
      </c>
      <c r="B24" s="4" t="s">
        <v>396</v>
      </c>
    </row>
    <row r="25" spans="1:3">
      <c r="A25" s="4" t="s">
        <v>397</v>
      </c>
    </row>
    <row r="26" spans="1:3">
      <c r="A26" s="3" t="s">
        <v>383</v>
      </c>
    </row>
    <row r="27" spans="1:3">
      <c r="A27" s="4" t="s">
        <v>390</v>
      </c>
      <c r="B27" s="4" t="s">
        <v>398</v>
      </c>
    </row>
    <row r="28" spans="1:3">
      <c r="A28" s="4" t="s">
        <v>399</v>
      </c>
    </row>
    <row r="29" spans="1:3">
      <c r="A29" s="3" t="s">
        <v>383</v>
      </c>
    </row>
    <row r="30" spans="1:3">
      <c r="A30" s="4" t="s">
        <v>390</v>
      </c>
      <c r="B30" s="4" t="s">
        <v>400</v>
      </c>
    </row>
    <row r="31" spans="1:3">
      <c r="A31" s="4" t="s">
        <v>384</v>
      </c>
      <c r="B31" s="6" t="n">
        <v>896483</v>
      </c>
      <c r="C31" s="5" t="n">
        <v>887064</v>
      </c>
    </row>
    <row r="32" spans="1:3">
      <c r="A32" s="4" t="s">
        <v>401</v>
      </c>
    </row>
    <row r="33" spans="1:3">
      <c r="A33" s="3" t="s">
        <v>383</v>
      </c>
    </row>
    <row r="34" spans="1:3">
      <c r="A34" s="4" t="s">
        <v>390</v>
      </c>
      <c r="B34" s="4" t="s">
        <v>400</v>
      </c>
    </row>
    <row r="35" spans="1:3">
      <c r="A35" s="4" t="s">
        <v>384</v>
      </c>
      <c r="B35" s="6" t="n">
        <v>60571</v>
      </c>
      <c r="C35" s="5" t="n">
        <v>61796</v>
      </c>
    </row>
    <row r="36" spans="1:3">
      <c r="A36" s="4" t="s">
        <v>402</v>
      </c>
    </row>
    <row r="37" spans="1:3">
      <c r="A37" s="3" t="s">
        <v>383</v>
      </c>
    </row>
    <row r="38" spans="1:3">
      <c r="A38" s="4" t="s">
        <v>390</v>
      </c>
      <c r="B38" s="4" t="s">
        <v>403</v>
      </c>
    </row>
    <row r="39" spans="1:3">
      <c r="A39" s="4" t="s">
        <v>384</v>
      </c>
      <c r="B39" s="6" t="n">
        <v>20091</v>
      </c>
      <c r="C39" s="5" t="n">
        <v>24745</v>
      </c>
    </row>
    <row r="40" spans="1:3">
      <c r="A40" s="4" t="s">
        <v>404</v>
      </c>
    </row>
    <row r="41" spans="1:3">
      <c r="A41" s="3" t="s">
        <v>383</v>
      </c>
    </row>
    <row r="42" spans="1:3">
      <c r="A42" s="4" t="s">
        <v>390</v>
      </c>
      <c r="B42" s="4" t="s">
        <v>403</v>
      </c>
    </row>
    <row r="43" spans="1:3">
      <c r="A43" s="4" t="s">
        <v>384</v>
      </c>
      <c r="B43" s="6" t="n">
        <v>29243</v>
      </c>
      <c r="C43" s="5" t="n">
        <v>29696</v>
      </c>
    </row>
    <row r="44" spans="1:3">
      <c r="A44" s="4" t="s">
        <v>405</v>
      </c>
    </row>
    <row r="45" spans="1:3">
      <c r="A45" s="3" t="s">
        <v>383</v>
      </c>
    </row>
    <row r="46" spans="1:3">
      <c r="A46" s="4" t="s">
        <v>384</v>
      </c>
      <c r="B46" s="6" t="n">
        <v>14740</v>
      </c>
      <c r="C46" s="5" t="n">
        <v>15392</v>
      </c>
    </row>
    <row r="47" spans="1:3">
      <c r="A47" s="4" t="s">
        <v>406</v>
      </c>
    </row>
    <row r="48" spans="1:3">
      <c r="A48" s="3" t="s">
        <v>383</v>
      </c>
    </row>
    <row r="49" spans="1:3">
      <c r="A49" s="4" t="s">
        <v>390</v>
      </c>
      <c r="B49" s="4" t="s">
        <v>400</v>
      </c>
    </row>
    <row r="50" spans="1:3">
      <c r="A50" s="4" t="s">
        <v>407</v>
      </c>
    </row>
    <row r="51" spans="1:3">
      <c r="A51" s="3" t="s">
        <v>383</v>
      </c>
    </row>
    <row r="52" spans="1:3">
      <c r="A52" s="4" t="s">
        <v>390</v>
      </c>
      <c r="B52" s="4" t="s">
        <v>393</v>
      </c>
    </row>
    <row r="53" spans="1:3">
      <c r="A53" s="4" t="s">
        <v>408</v>
      </c>
    </row>
    <row r="54" spans="1:3">
      <c r="A54" s="3" t="s">
        <v>383</v>
      </c>
    </row>
    <row r="55" spans="1:3">
      <c r="A55" s="4" t="s">
        <v>384</v>
      </c>
      <c r="B55" s="6" t="n">
        <v>68743</v>
      </c>
      <c r="C55" s="6" t="n">
        <v>651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09</v>
      </c>
      <c r="B1" s="2" t="s">
        <v>103</v>
      </c>
      <c r="F1" s="2" t="s">
        <v>1</v>
      </c>
    </row>
    <row r="2" spans="1:9">
      <c r="B2" s="2" t="s">
        <v>2</v>
      </c>
      <c r="C2" s="2" t="s">
        <v>410</v>
      </c>
      <c r="D2" s="2" t="s">
        <v>104</v>
      </c>
      <c r="E2" s="2" t="s">
        <v>411</v>
      </c>
      <c r="F2" s="2" t="s">
        <v>2</v>
      </c>
      <c r="G2" s="2" t="s">
        <v>104</v>
      </c>
      <c r="H2" s="2" t="s">
        <v>412</v>
      </c>
      <c r="I2" s="2" t="s">
        <v>413</v>
      </c>
    </row>
    <row r="3" spans="1:9">
      <c r="A3" s="3" t="s">
        <v>383</v>
      </c>
    </row>
    <row r="4" spans="1:9">
      <c r="A4" s="4" t="s">
        <v>189</v>
      </c>
      <c r="F4" s="6" t="n">
        <v>353</v>
      </c>
      <c r="G4" s="6" t="n">
        <v>4419</v>
      </c>
    </row>
    <row r="5" spans="1:9">
      <c r="A5" s="4" t="s">
        <v>414</v>
      </c>
      <c r="F5" s="5" t="n">
        <v>4268</v>
      </c>
      <c r="G5" s="5" t="n">
        <v>0</v>
      </c>
    </row>
    <row r="6" spans="1:9">
      <c r="A6" s="4" t="s">
        <v>394</v>
      </c>
    </row>
    <row r="7" spans="1:9">
      <c r="A7" s="3" t="s">
        <v>383</v>
      </c>
    </row>
    <row r="8" spans="1:9">
      <c r="A8" s="4" t="s">
        <v>189</v>
      </c>
      <c r="C8" s="6" t="n">
        <v>200</v>
      </c>
      <c r="D8" s="6" t="n">
        <v>2600</v>
      </c>
      <c r="E8" s="6" t="n">
        <v>800</v>
      </c>
    </row>
    <row r="9" spans="1:9">
      <c r="A9" s="4" t="s">
        <v>414</v>
      </c>
      <c r="B9" s="6" t="n">
        <v>4000</v>
      </c>
    </row>
    <row r="10" spans="1:9">
      <c r="A10" s="4" t="s">
        <v>415</v>
      </c>
      <c r="B10" s="6" t="n">
        <v>5300</v>
      </c>
      <c r="D10" s="5" t="n">
        <v>300</v>
      </c>
      <c r="F10" s="6" t="n">
        <v>5300</v>
      </c>
      <c r="G10" s="5" t="n">
        <v>300</v>
      </c>
      <c r="H10" s="6" t="n">
        <v>1100</v>
      </c>
      <c r="I10" s="6" t="n">
        <v>4500</v>
      </c>
    </row>
    <row r="11" spans="1:9">
      <c r="A11" s="4" t="s">
        <v>415</v>
      </c>
      <c r="D11" s="6" t="n">
        <v>5000</v>
      </c>
      <c r="G11" s="6" t="n">
        <v>5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3</v>
      </c>
      <c r="D1" s="2" t="s">
        <v>1</v>
      </c>
    </row>
    <row r="2" spans="1:5">
      <c r="B2" s="2" t="s">
        <v>2</v>
      </c>
      <c r="C2" s="2" t="s">
        <v>104</v>
      </c>
      <c r="D2" s="2" t="s">
        <v>2</v>
      </c>
      <c r="E2" s="2" t="s">
        <v>104</v>
      </c>
    </row>
    <row r="3" spans="1:5">
      <c r="A3" s="3" t="s">
        <v>131</v>
      </c>
    </row>
    <row r="4" spans="1:5">
      <c r="A4" s="4" t="s">
        <v>122</v>
      </c>
      <c r="B4" s="6" t="n">
        <v>-23789</v>
      </c>
      <c r="C4" s="6" t="n">
        <v>-6999</v>
      </c>
      <c r="D4" s="6" t="n">
        <v>-67236</v>
      </c>
      <c r="E4" s="6" t="n">
        <v>-74835</v>
      </c>
    </row>
    <row r="5" spans="1:5">
      <c r="A5" s="3" t="s">
        <v>132</v>
      </c>
    </row>
    <row r="6" spans="1:5">
      <c r="A6" s="4" t="s">
        <v>133</v>
      </c>
      <c r="B6" s="5" t="n">
        <v>371</v>
      </c>
      <c r="C6" s="5" t="n">
        <v>95</v>
      </c>
      <c r="D6" s="5" t="n">
        <v>1079</v>
      </c>
      <c r="E6" s="5" t="n">
        <v>-653</v>
      </c>
    </row>
    <row r="7" spans="1:5">
      <c r="A7" s="4" t="s">
        <v>134</v>
      </c>
      <c r="B7" s="5" t="n">
        <v>0</v>
      </c>
      <c r="C7" s="5" t="n">
        <v>28</v>
      </c>
      <c r="D7" s="5" t="n">
        <v>0</v>
      </c>
      <c r="E7" s="5" t="n">
        <v>110</v>
      </c>
    </row>
    <row r="8" spans="1:5">
      <c r="A8" s="4" t="s">
        <v>135</v>
      </c>
      <c r="B8" s="5" t="n">
        <v>371</v>
      </c>
      <c r="C8" s="5" t="n">
        <v>123</v>
      </c>
      <c r="D8" s="5" t="n">
        <v>1079</v>
      </c>
      <c r="E8" s="5" t="n">
        <v>-543</v>
      </c>
    </row>
    <row r="9" spans="1:5">
      <c r="A9" s="4" t="s">
        <v>136</v>
      </c>
      <c r="B9" s="6" t="n">
        <v>-23418</v>
      </c>
      <c r="C9" s="6" t="n">
        <v>-6876</v>
      </c>
      <c r="D9" s="6" t="n">
        <v>-66157</v>
      </c>
      <c r="E9" s="6" t="n">
        <v>-753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03</v>
      </c>
      <c r="D1" s="2" t="s">
        <v>1</v>
      </c>
    </row>
    <row r="2" spans="1:5">
      <c r="B2" s="2" t="s">
        <v>2</v>
      </c>
      <c r="C2" s="2" t="s">
        <v>104</v>
      </c>
      <c r="D2" s="2" t="s">
        <v>2</v>
      </c>
      <c r="E2" s="2" t="s">
        <v>104</v>
      </c>
    </row>
    <row r="3" spans="1:5">
      <c r="A3" s="3" t="s">
        <v>383</v>
      </c>
    </row>
    <row r="4" spans="1:5">
      <c r="A4" s="4" t="s">
        <v>109</v>
      </c>
      <c r="B4" s="6" t="n">
        <v>21482</v>
      </c>
      <c r="C4" s="6" t="n">
        <v>26998</v>
      </c>
      <c r="D4" s="6" t="n">
        <v>70637</v>
      </c>
      <c r="E4" s="6" t="n">
        <v>84160</v>
      </c>
    </row>
    <row r="5" spans="1:5">
      <c r="A5" s="4" t="s">
        <v>127</v>
      </c>
    </row>
    <row r="6" spans="1:5">
      <c r="A6" s="3" t="s">
        <v>383</v>
      </c>
    </row>
    <row r="7" spans="1:5">
      <c r="A7" s="4" t="s">
        <v>109</v>
      </c>
      <c r="B7" s="5" t="n">
        <v>18224</v>
      </c>
      <c r="C7" s="5" t="n">
        <v>22584</v>
      </c>
      <c r="D7" s="5" t="n">
        <v>60636</v>
      </c>
      <c r="E7" s="5" t="n">
        <v>70465</v>
      </c>
    </row>
    <row r="8" spans="1:5">
      <c r="A8" s="4" t="s">
        <v>129</v>
      </c>
    </row>
    <row r="9" spans="1:5">
      <c r="A9" s="3" t="s">
        <v>383</v>
      </c>
    </row>
    <row r="10" spans="1:5">
      <c r="A10" s="4" t="s">
        <v>109</v>
      </c>
      <c r="B10" s="5" t="n">
        <v>376</v>
      </c>
      <c r="C10" s="5" t="n">
        <v>1051</v>
      </c>
      <c r="D10" s="5" t="n">
        <v>1235</v>
      </c>
      <c r="E10" s="5" t="n">
        <v>3319</v>
      </c>
    </row>
    <row r="11" spans="1:5">
      <c r="A11" s="4" t="s">
        <v>108</v>
      </c>
    </row>
    <row r="12" spans="1:5">
      <c r="A12" s="3" t="s">
        <v>383</v>
      </c>
    </row>
    <row r="13" spans="1:5">
      <c r="A13" s="4" t="s">
        <v>109</v>
      </c>
      <c r="B13" s="6" t="n">
        <v>2882</v>
      </c>
      <c r="C13" s="6" t="n">
        <v>3363</v>
      </c>
      <c r="D13" s="6" t="n">
        <v>8766</v>
      </c>
      <c r="E13" s="6" t="n">
        <v>103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7</v>
      </c>
      <c r="B1" s="2" t="s">
        <v>2</v>
      </c>
      <c r="C1" s="2" t="s">
        <v>58</v>
      </c>
    </row>
    <row r="2" spans="1:3">
      <c r="A2" s="3" t="s">
        <v>221</v>
      </c>
    </row>
    <row r="3" spans="1:3">
      <c r="A3" s="4" t="s">
        <v>418</v>
      </c>
      <c r="B3" s="6" t="n">
        <v>26467</v>
      </c>
      <c r="C3" s="6" t="n">
        <v>23784</v>
      </c>
    </row>
    <row r="4" spans="1:3">
      <c r="A4" s="4" t="s">
        <v>419</v>
      </c>
      <c r="B4" s="5" t="n">
        <v>2118</v>
      </c>
      <c r="C4" s="5" t="n">
        <v>2269</v>
      </c>
    </row>
    <row r="5" spans="1:3">
      <c r="A5" s="4" t="s">
        <v>182</v>
      </c>
      <c r="B5" s="5" t="n">
        <v>2428</v>
      </c>
      <c r="C5" s="5" t="n">
        <v>2566</v>
      </c>
    </row>
    <row r="6" spans="1:3">
      <c r="A6" s="4" t="s">
        <v>420</v>
      </c>
      <c r="B6" s="6" t="n">
        <v>31013</v>
      </c>
      <c r="C6" s="6" t="n">
        <v>286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1</v>
      </c>
      <c r="B1" s="2" t="s">
        <v>2</v>
      </c>
      <c r="C1" s="2" t="s">
        <v>58</v>
      </c>
    </row>
    <row r="2" spans="1:3">
      <c r="A2" s="3" t="s">
        <v>224</v>
      </c>
    </row>
    <row r="3" spans="1:3">
      <c r="A3" s="4" t="s">
        <v>422</v>
      </c>
      <c r="B3" s="6" t="n">
        <v>17445</v>
      </c>
      <c r="C3" s="6" t="n">
        <v>28045</v>
      </c>
    </row>
    <row r="4" spans="1:3">
      <c r="A4" s="4" t="s">
        <v>423</v>
      </c>
      <c r="B4" s="5" t="n">
        <v>24761</v>
      </c>
      <c r="C4" s="5" t="n">
        <v>30822</v>
      </c>
    </row>
    <row r="5" spans="1:3">
      <c r="A5" s="4" t="s">
        <v>424</v>
      </c>
      <c r="B5" s="5" t="n">
        <v>20082</v>
      </c>
      <c r="C5" s="5" t="n">
        <v>16301</v>
      </c>
    </row>
    <row r="6" spans="1:3">
      <c r="A6" s="4" t="s">
        <v>425</v>
      </c>
      <c r="B6" s="5" t="n">
        <v>499</v>
      </c>
      <c r="C6" s="5" t="n">
        <v>2328</v>
      </c>
    </row>
    <row r="7" spans="1:3">
      <c r="A7" s="4" t="s">
        <v>426</v>
      </c>
      <c r="B7" s="5" t="n">
        <v>17619</v>
      </c>
      <c r="C7" s="5" t="n">
        <v>12075</v>
      </c>
    </row>
    <row r="8" spans="1:3">
      <c r="A8" s="4" t="s">
        <v>369</v>
      </c>
      <c r="B8" s="5" t="n">
        <v>679</v>
      </c>
      <c r="C8" s="5" t="n">
        <v>3915</v>
      </c>
    </row>
    <row r="9" spans="1:3">
      <c r="A9" s="4" t="s">
        <v>427</v>
      </c>
      <c r="B9" s="5" t="n">
        <v>35370</v>
      </c>
      <c r="C9" s="5" t="n">
        <v>30495</v>
      </c>
    </row>
    <row r="10" spans="1:3">
      <c r="A10" s="4" t="s">
        <v>428</v>
      </c>
      <c r="B10" s="6" t="n">
        <v>116455</v>
      </c>
      <c r="C10" s="6" t="n">
        <v>1239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9</v>
      </c>
      <c r="B1" s="2" t="s">
        <v>430</v>
      </c>
      <c r="C1" s="2" t="s">
        <v>327</v>
      </c>
    </row>
    <row r="2" spans="1:3">
      <c r="A2" s="4" t="s">
        <v>431</v>
      </c>
    </row>
    <row r="3" spans="1:3">
      <c r="A3" s="3" t="s">
        <v>432</v>
      </c>
    </row>
    <row r="4" spans="1:3">
      <c r="A4" s="4" t="s">
        <v>433</v>
      </c>
      <c r="B4" s="5" t="n">
        <v>1</v>
      </c>
    </row>
    <row r="5" spans="1:3">
      <c r="A5" s="4" t="s">
        <v>434</v>
      </c>
      <c r="B5" s="6" t="n">
        <v>12500000</v>
      </c>
    </row>
    <row r="6" spans="1:3">
      <c r="A6" s="4" t="s">
        <v>435</v>
      </c>
      <c r="B6" s="4" t="s">
        <v>436</v>
      </c>
    </row>
    <row r="7" spans="1:3">
      <c r="A7" s="4" t="s">
        <v>437</v>
      </c>
    </row>
    <row r="8" spans="1:3">
      <c r="A8" s="3" t="s">
        <v>432</v>
      </c>
    </row>
    <row r="9" spans="1:3">
      <c r="A9" s="4" t="s">
        <v>438</v>
      </c>
      <c r="B9" s="4" t="s">
        <v>403</v>
      </c>
    </row>
    <row r="10" spans="1:3">
      <c r="A10" s="4" t="s">
        <v>439</v>
      </c>
      <c r="B10" s="6" t="n">
        <v>100000000</v>
      </c>
    </row>
    <row r="11" spans="1:3">
      <c r="A11" s="4" t="s">
        <v>440</v>
      </c>
      <c r="B11" s="6" t="n">
        <v>200000000</v>
      </c>
    </row>
    <row r="12" spans="1:3">
      <c r="A12" s="4" t="s">
        <v>441</v>
      </c>
      <c r="B12" s="4" t="s">
        <v>442</v>
      </c>
    </row>
    <row r="13" spans="1:3">
      <c r="A13" s="4" t="s">
        <v>443</v>
      </c>
      <c r="B13" s="4" t="s">
        <v>444</v>
      </c>
    </row>
    <row r="14" spans="1:3">
      <c r="A14" s="4" t="s">
        <v>445</v>
      </c>
      <c r="C14" s="6" t="n">
        <v>0</v>
      </c>
    </row>
    <row r="15" spans="1:3">
      <c r="A15" s="4" t="s">
        <v>446</v>
      </c>
      <c r="C15" s="5" t="n">
        <v>55000000</v>
      </c>
    </row>
    <row r="16" spans="1:3">
      <c r="A16" s="4" t="s">
        <v>447</v>
      </c>
    </row>
    <row r="17" spans="1:3">
      <c r="A17" s="3" t="s">
        <v>432</v>
      </c>
    </row>
    <row r="18" spans="1:3">
      <c r="A18" s="4" t="s">
        <v>448</v>
      </c>
      <c r="B18" s="4" t="s">
        <v>449</v>
      </c>
    </row>
    <row r="19" spans="1:3">
      <c r="A19" s="4" t="s">
        <v>450</v>
      </c>
    </row>
    <row r="20" spans="1:3">
      <c r="A20" s="3" t="s">
        <v>432</v>
      </c>
    </row>
    <row r="21" spans="1:3">
      <c r="A21" s="4" t="s">
        <v>448</v>
      </c>
      <c r="B21" s="4" t="s">
        <v>451</v>
      </c>
    </row>
    <row r="22" spans="1:3">
      <c r="A22" s="4" t="s">
        <v>452</v>
      </c>
    </row>
    <row r="23" spans="1:3">
      <c r="A23" s="3" t="s">
        <v>432</v>
      </c>
    </row>
    <row r="24" spans="1:3">
      <c r="A24" s="4" t="s">
        <v>443</v>
      </c>
      <c r="B24" s="4" t="s">
        <v>453</v>
      </c>
    </row>
    <row r="25" spans="1:3">
      <c r="A25" s="4" t="s">
        <v>454</v>
      </c>
    </row>
    <row r="26" spans="1:3">
      <c r="A26" s="3" t="s">
        <v>432</v>
      </c>
    </row>
    <row r="27" spans="1:3">
      <c r="A27" s="4" t="s">
        <v>455</v>
      </c>
      <c r="B27" s="4" t="s">
        <v>453</v>
      </c>
    </row>
    <row r="28" spans="1:3">
      <c r="A28" s="4" t="s">
        <v>456</v>
      </c>
    </row>
    <row r="29" spans="1:3">
      <c r="A29" s="3" t="s">
        <v>432</v>
      </c>
    </row>
    <row r="30" spans="1:3">
      <c r="A30" s="4" t="s">
        <v>455</v>
      </c>
      <c r="B30" s="4" t="s">
        <v>457</v>
      </c>
    </row>
    <row r="31" spans="1:3">
      <c r="A31" s="4" t="s">
        <v>458</v>
      </c>
    </row>
    <row r="32" spans="1:3">
      <c r="A32" s="3" t="s">
        <v>432</v>
      </c>
    </row>
    <row r="33" spans="1:3">
      <c r="A33" s="4" t="s">
        <v>443</v>
      </c>
      <c r="B33" s="4" t="s">
        <v>459</v>
      </c>
    </row>
    <row r="34" spans="1:3">
      <c r="A34" s="4" t="s">
        <v>460</v>
      </c>
    </row>
    <row r="35" spans="1:3">
      <c r="A35" s="3" t="s">
        <v>432</v>
      </c>
    </row>
    <row r="36" spans="1:3">
      <c r="A36" s="4" t="s">
        <v>443</v>
      </c>
      <c r="B36" s="4" t="s">
        <v>461</v>
      </c>
    </row>
    <row r="37" spans="1:3">
      <c r="A37" s="4" t="s">
        <v>462</v>
      </c>
    </row>
    <row r="38" spans="1:3">
      <c r="A38" s="3" t="s">
        <v>432</v>
      </c>
    </row>
    <row r="39" spans="1:3">
      <c r="A39" s="4" t="s">
        <v>463</v>
      </c>
      <c r="C39" s="6" t="n">
        <v>6500000</v>
      </c>
    </row>
    <row r="40" spans="1:3">
      <c r="A40" s="4" t="s">
        <v>464</v>
      </c>
    </row>
    <row r="41" spans="1:3">
      <c r="A41" s="3" t="s">
        <v>432</v>
      </c>
    </row>
    <row r="42" spans="1:3">
      <c r="A42" s="4" t="s">
        <v>439</v>
      </c>
      <c r="B42" s="6"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5</v>
      </c>
      <c r="B1" s="2" t="s">
        <v>2</v>
      </c>
      <c r="C1" s="2" t="s">
        <v>58</v>
      </c>
    </row>
    <row r="2" spans="1:3">
      <c r="A2" s="3" t="s">
        <v>466</v>
      </c>
    </row>
    <row r="3" spans="1:3">
      <c r="A3" s="4" t="s">
        <v>76</v>
      </c>
      <c r="B3" s="6" t="n">
        <v>517000</v>
      </c>
      <c r="C3" s="6" t="n">
        <v>5627000</v>
      </c>
    </row>
    <row r="4" spans="1:3">
      <c r="A4" s="4" t="s">
        <v>467</v>
      </c>
    </row>
    <row r="5" spans="1:3">
      <c r="A5" s="3" t="s">
        <v>466</v>
      </c>
    </row>
    <row r="6" spans="1:3">
      <c r="A6" s="4" t="s">
        <v>468</v>
      </c>
      <c r="C6" s="6" t="n">
        <v>6800000</v>
      </c>
    </row>
    <row r="7" spans="1:3">
      <c r="A7" s="4" t="s">
        <v>469</v>
      </c>
      <c r="C7" s="4" t="s">
        <v>470</v>
      </c>
    </row>
    <row r="8" spans="1:3">
      <c r="A8" s="4" t="s">
        <v>76</v>
      </c>
      <c r="B8" s="6" t="n">
        <v>500000</v>
      </c>
      <c r="C8" s="6" t="n">
        <v>5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1</v>
      </c>
      <c r="B1" s="2" t="s">
        <v>2</v>
      </c>
      <c r="C1" s="2" t="s">
        <v>58</v>
      </c>
    </row>
    <row r="2" spans="1:3">
      <c r="A2" s="3" t="s">
        <v>472</v>
      </c>
    </row>
    <row r="3" spans="1:3">
      <c r="A3" s="4" t="s">
        <v>473</v>
      </c>
      <c r="B3" s="6" t="n">
        <v>248</v>
      </c>
      <c r="C3" s="6" t="n">
        <v>0</v>
      </c>
    </row>
    <row r="4" spans="1:3">
      <c r="A4" s="3" t="s">
        <v>474</v>
      </c>
    </row>
    <row r="5" spans="1:3">
      <c r="A5" s="4" t="s">
        <v>475</v>
      </c>
      <c r="B5" s="5" t="n">
        <v>26467</v>
      </c>
      <c r="C5" s="5" t="n">
        <v>23784</v>
      </c>
    </row>
    <row r="6" spans="1:3">
      <c r="A6" s="4" t="s">
        <v>476</v>
      </c>
      <c r="B6" s="5" t="n">
        <v>15</v>
      </c>
      <c r="C6" s="5" t="n">
        <v>37</v>
      </c>
    </row>
    <row r="7" spans="1:3">
      <c r="A7" s="3" t="s">
        <v>477</v>
      </c>
    </row>
    <row r="8" spans="1:3">
      <c r="A8" s="4" t="s">
        <v>473</v>
      </c>
      <c r="B8" s="5" t="n">
        <v>0</v>
      </c>
      <c r="C8" s="5" t="n">
        <v>101</v>
      </c>
    </row>
    <row r="9" spans="1:3">
      <c r="A9" s="4" t="s">
        <v>478</v>
      </c>
    </row>
    <row r="10" spans="1:3">
      <c r="A10" s="3" t="s">
        <v>477</v>
      </c>
    </row>
    <row r="11" spans="1:3">
      <c r="A11" s="4" t="s">
        <v>478</v>
      </c>
      <c r="B11" s="5" t="n">
        <v>23522</v>
      </c>
      <c r="C11" s="5" t="n">
        <v>23663</v>
      </c>
    </row>
    <row r="12" spans="1:3">
      <c r="A12" s="4" t="s">
        <v>479</v>
      </c>
    </row>
    <row r="13" spans="1:3">
      <c r="A13" s="3" t="s">
        <v>472</v>
      </c>
    </row>
    <row r="14" spans="1:3">
      <c r="A14" s="4" t="s">
        <v>473</v>
      </c>
      <c r="B14" s="5" t="n">
        <v>0</v>
      </c>
    </row>
    <row r="15" spans="1:3">
      <c r="A15" s="3" t="s">
        <v>474</v>
      </c>
    </row>
    <row r="16" spans="1:3">
      <c r="A16" s="4" t="s">
        <v>475</v>
      </c>
      <c r="B16" s="5" t="n">
        <v>0</v>
      </c>
      <c r="C16" s="5" t="n">
        <v>0</v>
      </c>
    </row>
    <row r="17" spans="1:3">
      <c r="A17" s="4" t="s">
        <v>476</v>
      </c>
      <c r="B17" s="5" t="n">
        <v>15</v>
      </c>
      <c r="C17" s="5" t="n">
        <v>37</v>
      </c>
    </row>
    <row r="18" spans="1:3">
      <c r="A18" s="3" t="s">
        <v>477</v>
      </c>
    </row>
    <row r="19" spans="1:3">
      <c r="A19" s="4" t="s">
        <v>473</v>
      </c>
      <c r="C19" s="5" t="n">
        <v>0</v>
      </c>
    </row>
    <row r="20" spans="1:3">
      <c r="A20" s="4" t="s">
        <v>480</v>
      </c>
    </row>
    <row r="21" spans="1:3">
      <c r="A21" s="3" t="s">
        <v>477</v>
      </c>
    </row>
    <row r="22" spans="1:3">
      <c r="A22" s="4" t="s">
        <v>478</v>
      </c>
      <c r="B22" s="5" t="n">
        <v>0</v>
      </c>
      <c r="C22" s="5" t="n">
        <v>0</v>
      </c>
    </row>
    <row r="23" spans="1:3">
      <c r="A23" s="4" t="s">
        <v>481</v>
      </c>
    </row>
    <row r="24" spans="1:3">
      <c r="A24" s="3" t="s">
        <v>472</v>
      </c>
    </row>
    <row r="25" spans="1:3">
      <c r="A25" s="4" t="s">
        <v>473</v>
      </c>
      <c r="B25" s="5" t="n">
        <v>248</v>
      </c>
    </row>
    <row r="26" spans="1:3">
      <c r="A26" s="3" t="s">
        <v>474</v>
      </c>
    </row>
    <row r="27" spans="1:3">
      <c r="A27" s="4" t="s">
        <v>475</v>
      </c>
      <c r="B27" s="5" t="n">
        <v>26467</v>
      </c>
      <c r="C27" s="5" t="n">
        <v>23784</v>
      </c>
    </row>
    <row r="28" spans="1:3">
      <c r="A28" s="4" t="s">
        <v>476</v>
      </c>
      <c r="B28" s="5" t="n">
        <v>0</v>
      </c>
      <c r="C28" s="5" t="n">
        <v>0</v>
      </c>
    </row>
    <row r="29" spans="1:3">
      <c r="A29" s="3" t="s">
        <v>477</v>
      </c>
    </row>
    <row r="30" spans="1:3">
      <c r="A30" s="4" t="s">
        <v>473</v>
      </c>
      <c r="C30" s="5" t="n">
        <v>101</v>
      </c>
    </row>
    <row r="31" spans="1:3">
      <c r="A31" s="4" t="s">
        <v>482</v>
      </c>
    </row>
    <row r="32" spans="1:3">
      <c r="A32" s="3" t="s">
        <v>477</v>
      </c>
    </row>
    <row r="33" spans="1:3">
      <c r="A33" s="4" t="s">
        <v>478</v>
      </c>
      <c r="B33" s="5" t="n">
        <v>23522</v>
      </c>
      <c r="C33" s="5" t="n">
        <v>23663</v>
      </c>
    </row>
    <row r="34" spans="1:3">
      <c r="A34" s="4" t="s">
        <v>483</v>
      </c>
    </row>
    <row r="35" spans="1:3">
      <c r="A35" s="3" t="s">
        <v>472</v>
      </c>
    </row>
    <row r="36" spans="1:3">
      <c r="A36" s="4" t="s">
        <v>473</v>
      </c>
      <c r="B36" s="5" t="n">
        <v>0</v>
      </c>
    </row>
    <row r="37" spans="1:3">
      <c r="A37" s="3" t="s">
        <v>474</v>
      </c>
    </row>
    <row r="38" spans="1:3">
      <c r="A38" s="4" t="s">
        <v>475</v>
      </c>
      <c r="B38" s="5" t="n">
        <v>0</v>
      </c>
      <c r="C38" s="5" t="n">
        <v>0</v>
      </c>
    </row>
    <row r="39" spans="1:3">
      <c r="A39" s="4" t="s">
        <v>476</v>
      </c>
      <c r="B39" s="5" t="n">
        <v>0</v>
      </c>
      <c r="C39" s="5" t="n">
        <v>0</v>
      </c>
    </row>
    <row r="40" spans="1:3">
      <c r="A40" s="3" t="s">
        <v>477</v>
      </c>
    </row>
    <row r="41" spans="1:3">
      <c r="A41" s="4" t="s">
        <v>473</v>
      </c>
      <c r="C41" s="5" t="n">
        <v>0</v>
      </c>
    </row>
    <row r="42" spans="1:3">
      <c r="A42" s="4" t="s">
        <v>484</v>
      </c>
    </row>
    <row r="43" spans="1:3">
      <c r="A43" s="3" t="s">
        <v>477</v>
      </c>
    </row>
    <row r="44" spans="1:3">
      <c r="A44" s="4" t="s">
        <v>478</v>
      </c>
      <c r="B44" s="6" t="n">
        <v>0</v>
      </c>
      <c r="C4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85</v>
      </c>
      <c r="B1" s="2" t="s">
        <v>486</v>
      </c>
      <c r="C1" s="2" t="s">
        <v>487</v>
      </c>
    </row>
    <row r="2" spans="1:3">
      <c r="A2" s="4" t="s">
        <v>488</v>
      </c>
    </row>
    <row r="3" spans="1:3">
      <c r="A3" s="3" t="s">
        <v>489</v>
      </c>
    </row>
    <row r="4" spans="1:3">
      <c r="A4" s="4" t="s">
        <v>490</v>
      </c>
      <c r="B4" s="6" t="n">
        <v>1362</v>
      </c>
      <c r="C4" s="6" t="n">
        <v>2248</v>
      </c>
    </row>
    <row r="5" spans="1:3">
      <c r="A5" s="4" t="s">
        <v>491</v>
      </c>
      <c r="B5" s="10" t="n">
        <v>1.322</v>
      </c>
      <c r="C5" s="10" t="n">
        <v>1.3343</v>
      </c>
    </row>
    <row r="6" spans="1:3">
      <c r="A6" s="4" t="s">
        <v>492</v>
      </c>
    </row>
    <row r="7" spans="1:3">
      <c r="A7" s="3" t="s">
        <v>489</v>
      </c>
    </row>
    <row r="8" spans="1:3">
      <c r="A8" s="4" t="s">
        <v>490</v>
      </c>
      <c r="B8" s="6" t="n">
        <v>7457</v>
      </c>
      <c r="C8" s="6" t="n">
        <v>6967</v>
      </c>
    </row>
    <row r="9" spans="1:3">
      <c r="A9" s="4" t="s">
        <v>493</v>
      </c>
      <c r="B9" s="10" t="n">
        <v>1.113</v>
      </c>
      <c r="C9" s="10" t="n">
        <v>1.1421</v>
      </c>
    </row>
    <row r="10" spans="1:3">
      <c r="A10" s="4" t="s">
        <v>494</v>
      </c>
    </row>
    <row r="11" spans="1:3">
      <c r="A11" s="3" t="s">
        <v>489</v>
      </c>
    </row>
    <row r="12" spans="1:3">
      <c r="A12" s="4" t="s">
        <v>490</v>
      </c>
      <c r="B12" s="6" t="n">
        <v>10254</v>
      </c>
      <c r="C12" s="6" t="n">
        <v>7713</v>
      </c>
    </row>
    <row r="13" spans="1:3">
      <c r="A13" s="4" t="s">
        <v>495</v>
      </c>
      <c r="B13" s="10" t="n">
        <v>8.9717</v>
      </c>
      <c r="C13" s="10" t="n">
        <v>8.5566</v>
      </c>
    </row>
    <row r="14" spans="1:3">
      <c r="A14" s="4" t="s">
        <v>496</v>
      </c>
    </row>
    <row r="15" spans="1:3">
      <c r="A15" s="3" t="s">
        <v>489</v>
      </c>
    </row>
    <row r="16" spans="1:3">
      <c r="A16" s="4" t="s">
        <v>490</v>
      </c>
      <c r="B16" s="6" t="n">
        <v>16089</v>
      </c>
      <c r="C16" s="6" t="n">
        <v>16452</v>
      </c>
    </row>
    <row r="17" spans="1:3">
      <c r="A17" s="4" t="s">
        <v>497</v>
      </c>
      <c r="B17" s="10" t="n">
        <v>1.2377</v>
      </c>
      <c r="C17" s="10" t="n">
        <v>1.26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8</v>
      </c>
    </row>
    <row r="2" spans="1:3">
      <c r="A2" s="3" t="s">
        <v>489</v>
      </c>
    </row>
    <row r="3" spans="1:3">
      <c r="A3" s="4" t="s">
        <v>499</v>
      </c>
      <c r="B3" s="6" t="n">
        <v>248</v>
      </c>
      <c r="C3" s="6" t="n">
        <v>0</v>
      </c>
    </row>
    <row r="4" spans="1:3">
      <c r="A4" s="4" t="s">
        <v>500</v>
      </c>
      <c r="B4" s="5" t="n">
        <v>0</v>
      </c>
      <c r="C4" s="5" t="n">
        <v>-101</v>
      </c>
    </row>
    <row r="5" spans="1:3">
      <c r="A5" s="4" t="s">
        <v>501</v>
      </c>
    </row>
    <row r="6" spans="1:3">
      <c r="A6" s="3" t="s">
        <v>489</v>
      </c>
    </row>
    <row r="7" spans="1:3">
      <c r="A7" s="4" t="s">
        <v>499</v>
      </c>
      <c r="B7" s="5" t="n">
        <v>248</v>
      </c>
      <c r="C7" s="5" t="n">
        <v>0</v>
      </c>
    </row>
    <row r="8" spans="1:3">
      <c r="A8" s="4" t="s">
        <v>502</v>
      </c>
    </row>
    <row r="9" spans="1:3">
      <c r="A9" s="3" t="s">
        <v>489</v>
      </c>
    </row>
    <row r="10" spans="1:3">
      <c r="A10" s="4" t="s">
        <v>500</v>
      </c>
      <c r="B10" s="6" t="n">
        <v>0</v>
      </c>
      <c r="C10" s="6" t="n">
        <v>-1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3</v>
      </c>
      <c r="D1" s="2" t="s">
        <v>1</v>
      </c>
    </row>
    <row r="2" spans="1:5">
      <c r="B2" s="2" t="s">
        <v>2</v>
      </c>
      <c r="C2" s="2" t="s">
        <v>104</v>
      </c>
      <c r="D2" s="2" t="s">
        <v>2</v>
      </c>
      <c r="E2" s="2" t="s">
        <v>104</v>
      </c>
    </row>
    <row r="3" spans="1:5">
      <c r="A3" s="4" t="s">
        <v>504</v>
      </c>
    </row>
    <row r="4" spans="1:5">
      <c r="A4" s="3" t="s">
        <v>489</v>
      </c>
    </row>
    <row r="5" spans="1:5">
      <c r="A5" s="4" t="s">
        <v>505</v>
      </c>
      <c r="B5" s="6" t="n">
        <v>553</v>
      </c>
      <c r="C5" s="6" t="n">
        <v>-323</v>
      </c>
      <c r="D5" s="6" t="n">
        <v>349</v>
      </c>
      <c r="E5" s="6" t="n">
        <v>442</v>
      </c>
    </row>
    <row r="6" spans="1:5">
      <c r="A6" s="4" t="s">
        <v>506</v>
      </c>
    </row>
    <row r="7" spans="1:5">
      <c r="A7" s="3" t="s">
        <v>489</v>
      </c>
    </row>
    <row r="8" spans="1:5">
      <c r="A8" s="4" t="s">
        <v>505</v>
      </c>
      <c r="B8" s="5" t="n">
        <v>1059</v>
      </c>
      <c r="C8" s="5" t="n">
        <v>447</v>
      </c>
      <c r="D8" s="5" t="n">
        <v>1471</v>
      </c>
      <c r="E8" s="5" t="n">
        <v>572</v>
      </c>
    </row>
    <row r="9" spans="1:5">
      <c r="A9" s="4" t="s">
        <v>507</v>
      </c>
    </row>
    <row r="10" spans="1:5">
      <c r="A10" s="3" t="s">
        <v>489</v>
      </c>
    </row>
    <row r="11" spans="1:5">
      <c r="A11" s="4" t="s">
        <v>505</v>
      </c>
      <c r="B11" s="6" t="n">
        <v>1612</v>
      </c>
      <c r="C11" s="6" t="n">
        <v>124</v>
      </c>
      <c r="D11" s="6" t="n">
        <v>1820</v>
      </c>
      <c r="E11" s="6" t="n">
        <v>10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8</v>
      </c>
    </row>
    <row r="2" spans="1:3">
      <c r="A2" s="3" t="s">
        <v>509</v>
      </c>
    </row>
    <row r="3" spans="1:3">
      <c r="A3" s="4" t="s">
        <v>510</v>
      </c>
      <c r="B3" s="6" t="n">
        <v>248</v>
      </c>
      <c r="C3" s="6" t="n">
        <v>113</v>
      </c>
    </row>
    <row r="4" spans="1:3">
      <c r="A4" s="4" t="s">
        <v>511</v>
      </c>
      <c r="B4" s="5" t="n">
        <v>0</v>
      </c>
      <c r="C4" s="5" t="n">
        <v>-113</v>
      </c>
    </row>
    <row r="5" spans="1:3">
      <c r="A5" s="4" t="s">
        <v>512</v>
      </c>
      <c r="B5" s="5" t="n">
        <v>248</v>
      </c>
      <c r="C5" s="5" t="n">
        <v>0</v>
      </c>
    </row>
    <row r="6" spans="1:3">
      <c r="A6" s="3" t="s">
        <v>513</v>
      </c>
    </row>
    <row r="7" spans="1:3">
      <c r="A7" s="4" t="s">
        <v>510</v>
      </c>
      <c r="B7" s="5" t="n">
        <v>0</v>
      </c>
      <c r="C7" s="5" t="n">
        <v>-214</v>
      </c>
    </row>
    <row r="8" spans="1:3">
      <c r="A8" s="4" t="s">
        <v>511</v>
      </c>
      <c r="B8" s="5" t="n">
        <v>0</v>
      </c>
      <c r="C8" s="5" t="n">
        <v>113</v>
      </c>
    </row>
    <row r="9" spans="1:3">
      <c r="A9" s="4" t="s">
        <v>512</v>
      </c>
      <c r="B9" s="6" t="n">
        <v>0</v>
      </c>
      <c r="C9" s="6" t="n">
        <v>-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8"/>
    <col customWidth="1" max="6" min="6" width="46"/>
    <col customWidth="1" max="7" min="7" width="15"/>
  </cols>
  <sheetData>
    <row r="1" spans="1:7">
      <c r="A1" s="1" t="s">
        <v>137</v>
      </c>
      <c r="B1" s="2" t="s">
        <v>138</v>
      </c>
      <c r="C1" s="2" t="s">
        <v>139</v>
      </c>
      <c r="D1" s="2" t="s">
        <v>140</v>
      </c>
      <c r="E1" s="2" t="s">
        <v>141</v>
      </c>
      <c r="F1" s="2" t="s">
        <v>142</v>
      </c>
      <c r="G1" s="2" t="s">
        <v>143</v>
      </c>
    </row>
    <row r="2" spans="1:7">
      <c r="A2" s="4" t="s">
        <v>144</v>
      </c>
      <c r="C2" s="5" t="n">
        <v>223289</v>
      </c>
    </row>
    <row r="3" spans="1:7">
      <c r="A3" s="4" t="s">
        <v>145</v>
      </c>
      <c r="B3" s="6" t="n">
        <v>1115901</v>
      </c>
      <c r="C3" s="6" t="n">
        <v>2814</v>
      </c>
      <c r="D3" s="6" t="n">
        <v>1050873</v>
      </c>
      <c r="E3" s="6" t="n">
        <v>106923</v>
      </c>
      <c r="F3" s="6" t="n">
        <v>-30972</v>
      </c>
      <c r="G3" s="6" t="n">
        <v>-13737</v>
      </c>
    </row>
    <row r="4" spans="1:7">
      <c r="A4" s="3" t="s">
        <v>146</v>
      </c>
    </row>
    <row r="5" spans="1:7">
      <c r="A5" s="4" t="s">
        <v>122</v>
      </c>
      <c r="B5" s="5" t="n">
        <v>-42073</v>
      </c>
      <c r="E5" s="5" t="n">
        <v>-42073</v>
      </c>
    </row>
    <row r="6" spans="1:7">
      <c r="A6" s="4" t="s">
        <v>133</v>
      </c>
      <c r="B6" s="5" t="n">
        <v>87</v>
      </c>
      <c r="F6" s="5" t="n">
        <v>87</v>
      </c>
    </row>
    <row r="7" spans="1:7">
      <c r="A7" s="4" t="s">
        <v>147</v>
      </c>
      <c r="B7" s="5" t="n">
        <v>-85</v>
      </c>
      <c r="F7" s="5" t="n">
        <v>-85</v>
      </c>
    </row>
    <row r="8" spans="1:7">
      <c r="A8" s="4" t="s">
        <v>148</v>
      </c>
      <c r="B8" s="5" t="n">
        <v>2280</v>
      </c>
      <c r="D8" s="5" t="n">
        <v>2280</v>
      </c>
    </row>
    <row r="9" spans="1:7">
      <c r="A9" s="4" t="s">
        <v>149</v>
      </c>
      <c r="C9" s="5" t="n">
        <v>601</v>
      </c>
    </row>
    <row r="10" spans="1:7">
      <c r="A10" s="4" t="s">
        <v>150</v>
      </c>
      <c r="B10" s="5" t="n">
        <v>0</v>
      </c>
      <c r="C10" s="6" t="n">
        <v>8</v>
      </c>
      <c r="D10" s="5" t="n">
        <v>-8</v>
      </c>
    </row>
    <row r="11" spans="1:7">
      <c r="A11" s="4" t="s">
        <v>151</v>
      </c>
      <c r="C11" s="5" t="n">
        <v>99</v>
      </c>
    </row>
    <row r="12" spans="1:7">
      <c r="A12" s="4" t="s">
        <v>152</v>
      </c>
      <c r="B12" s="5" t="n">
        <v>561</v>
      </c>
      <c r="C12" s="6" t="n">
        <v>1</v>
      </c>
      <c r="D12" s="5" t="n">
        <v>560</v>
      </c>
    </row>
    <row r="13" spans="1:7">
      <c r="A13" s="4" t="s">
        <v>153</v>
      </c>
      <c r="C13" s="5" t="n">
        <v>-167</v>
      </c>
    </row>
    <row r="14" spans="1:7">
      <c r="A14" s="4" t="s">
        <v>154</v>
      </c>
      <c r="B14" s="5" t="n">
        <v>-1035</v>
      </c>
      <c r="G14" s="5" t="n">
        <v>-1035</v>
      </c>
    </row>
    <row r="15" spans="1:7">
      <c r="A15" s="4" t="s">
        <v>155</v>
      </c>
      <c r="C15" s="5" t="n">
        <v>223822</v>
      </c>
    </row>
    <row r="16" spans="1:7">
      <c r="A16" s="4" t="s">
        <v>156</v>
      </c>
      <c r="B16" s="5" t="n">
        <v>1076306</v>
      </c>
      <c r="C16" s="6" t="n">
        <v>2823</v>
      </c>
      <c r="D16" s="5" t="n">
        <v>1053705</v>
      </c>
      <c r="E16" s="5" t="n">
        <v>65520</v>
      </c>
      <c r="F16" s="5" t="n">
        <v>-30970</v>
      </c>
      <c r="G16" s="5" t="n">
        <v>-14772</v>
      </c>
    </row>
    <row r="17" spans="1:7">
      <c r="A17" s="4" t="s">
        <v>144</v>
      </c>
      <c r="C17" s="5" t="n">
        <v>223289</v>
      </c>
    </row>
    <row r="18" spans="1:7">
      <c r="A18" s="4" t="s">
        <v>145</v>
      </c>
      <c r="B18" s="5" t="n">
        <v>1115901</v>
      </c>
      <c r="C18" s="6" t="n">
        <v>2814</v>
      </c>
      <c r="D18" s="5" t="n">
        <v>1050873</v>
      </c>
      <c r="E18" s="5" t="n">
        <v>106923</v>
      </c>
      <c r="F18" s="5" t="n">
        <v>-30972</v>
      </c>
      <c r="G18" s="5" t="n">
        <v>-13737</v>
      </c>
    </row>
    <row r="19" spans="1:7">
      <c r="A19" s="3" t="s">
        <v>146</v>
      </c>
    </row>
    <row r="20" spans="1:7">
      <c r="A20" s="4" t="s">
        <v>122</v>
      </c>
      <c r="B20" s="5" t="n">
        <v>-74835</v>
      </c>
    </row>
    <row r="21" spans="1:7">
      <c r="A21" s="4" t="s">
        <v>133</v>
      </c>
      <c r="B21" s="5" t="n">
        <v>-653</v>
      </c>
    </row>
    <row r="22" spans="1:7">
      <c r="A22" s="4" t="s">
        <v>147</v>
      </c>
      <c r="B22" s="5" t="n">
        <v>110</v>
      </c>
    </row>
    <row r="23" spans="1:7">
      <c r="A23" s="4" t="s">
        <v>157</v>
      </c>
      <c r="C23" s="5" t="n">
        <v>224228</v>
      </c>
    </row>
    <row r="24" spans="1:7">
      <c r="A24" s="4" t="s">
        <v>158</v>
      </c>
      <c r="B24" s="5" t="n">
        <v>1049183</v>
      </c>
      <c r="C24" s="6" t="n">
        <v>2828</v>
      </c>
      <c r="D24" s="5" t="n">
        <v>1060350</v>
      </c>
      <c r="E24" s="5" t="n">
        <v>32758</v>
      </c>
      <c r="F24" s="5" t="n">
        <v>-31515</v>
      </c>
      <c r="G24" s="5" t="n">
        <v>-15238</v>
      </c>
    </row>
    <row r="25" spans="1:7">
      <c r="A25" s="4" t="s">
        <v>159</v>
      </c>
      <c r="C25" s="5" t="n">
        <v>223822</v>
      </c>
    </row>
    <row r="26" spans="1:7">
      <c r="A26" s="4" t="s">
        <v>160</v>
      </c>
      <c r="B26" s="5" t="n">
        <v>1076306</v>
      </c>
      <c r="C26" s="6" t="n">
        <v>2823</v>
      </c>
      <c r="D26" s="5" t="n">
        <v>1053705</v>
      </c>
      <c r="E26" s="5" t="n">
        <v>65520</v>
      </c>
      <c r="F26" s="5" t="n">
        <v>-30970</v>
      </c>
      <c r="G26" s="5" t="n">
        <v>-14772</v>
      </c>
    </row>
    <row r="27" spans="1:7">
      <c r="A27" s="3" t="s">
        <v>146</v>
      </c>
    </row>
    <row r="28" spans="1:7">
      <c r="A28" s="4" t="s">
        <v>122</v>
      </c>
      <c r="B28" s="5" t="n">
        <v>-25763</v>
      </c>
      <c r="E28" s="5" t="n">
        <v>-25763</v>
      </c>
    </row>
    <row r="29" spans="1:7">
      <c r="A29" s="4" t="s">
        <v>133</v>
      </c>
      <c r="B29" s="5" t="n">
        <v>-835</v>
      </c>
      <c r="F29" s="5" t="n">
        <v>-835</v>
      </c>
    </row>
    <row r="30" spans="1:7">
      <c r="A30" s="4" t="s">
        <v>147</v>
      </c>
      <c r="B30" s="5" t="n">
        <v>167</v>
      </c>
      <c r="F30" s="5" t="n">
        <v>167</v>
      </c>
    </row>
    <row r="31" spans="1:7">
      <c r="A31" s="4" t="s">
        <v>148</v>
      </c>
      <c r="B31" s="5" t="n">
        <v>2888</v>
      </c>
      <c r="D31" s="5" t="n">
        <v>2888</v>
      </c>
    </row>
    <row r="32" spans="1:7">
      <c r="A32" s="4" t="s">
        <v>149</v>
      </c>
      <c r="C32" s="5" t="n">
        <v>247</v>
      </c>
    </row>
    <row r="33" spans="1:7">
      <c r="A33" s="4" t="s">
        <v>150</v>
      </c>
      <c r="B33" s="5" t="n">
        <v>0</v>
      </c>
      <c r="C33" s="6" t="n">
        <v>2</v>
      </c>
      <c r="D33" s="5" t="n">
        <v>-2</v>
      </c>
    </row>
    <row r="34" spans="1:7">
      <c r="A34" s="4" t="s">
        <v>152</v>
      </c>
      <c r="B34" s="5" t="n">
        <v>1</v>
      </c>
      <c r="D34" s="5" t="n">
        <v>1</v>
      </c>
    </row>
    <row r="35" spans="1:7">
      <c r="A35" s="4" t="s">
        <v>153</v>
      </c>
      <c r="C35" s="5" t="n">
        <v>-31</v>
      </c>
    </row>
    <row r="36" spans="1:7">
      <c r="A36" s="4" t="s">
        <v>154</v>
      </c>
      <c r="B36" s="5" t="n">
        <v>-182</v>
      </c>
      <c r="G36" s="5" t="n">
        <v>-182</v>
      </c>
    </row>
    <row r="37" spans="1:7">
      <c r="A37" s="4" t="s">
        <v>161</v>
      </c>
      <c r="C37" s="5" t="n">
        <v>224038</v>
      </c>
    </row>
    <row r="38" spans="1:7">
      <c r="A38" s="4" t="s">
        <v>162</v>
      </c>
      <c r="B38" s="5" t="n">
        <v>1052582</v>
      </c>
      <c r="C38" s="6" t="n">
        <v>2825</v>
      </c>
      <c r="D38" s="5" t="n">
        <v>1056592</v>
      </c>
      <c r="E38" s="5" t="n">
        <v>39757</v>
      </c>
      <c r="F38" s="5" t="n">
        <v>-31638</v>
      </c>
      <c r="G38" s="5" t="n">
        <v>-14954</v>
      </c>
    </row>
    <row r="39" spans="1:7">
      <c r="A39" s="3" t="s">
        <v>146</v>
      </c>
    </row>
    <row r="40" spans="1:7">
      <c r="A40" s="4" t="s">
        <v>122</v>
      </c>
      <c r="B40" s="5" t="n">
        <v>-6999</v>
      </c>
      <c r="E40" s="5" t="n">
        <v>-6999</v>
      </c>
    </row>
    <row r="41" spans="1:7">
      <c r="A41" s="4" t="s">
        <v>133</v>
      </c>
      <c r="B41" s="5" t="n">
        <v>95</v>
      </c>
      <c r="F41" s="5" t="n">
        <v>95</v>
      </c>
    </row>
    <row r="42" spans="1:7">
      <c r="A42" s="4" t="s">
        <v>147</v>
      </c>
      <c r="B42" s="5" t="n">
        <v>28</v>
      </c>
      <c r="F42" s="5" t="n">
        <v>28</v>
      </c>
    </row>
    <row r="43" spans="1:7">
      <c r="A43" s="4" t="s">
        <v>148</v>
      </c>
      <c r="B43" s="5" t="n">
        <v>3008</v>
      </c>
      <c r="D43" s="5" t="n">
        <v>3008</v>
      </c>
    </row>
    <row r="44" spans="1:7">
      <c r="A44" s="4" t="s">
        <v>149</v>
      </c>
      <c r="C44" s="5" t="n">
        <v>90</v>
      </c>
    </row>
    <row r="45" spans="1:7">
      <c r="A45" s="4" t="s">
        <v>150</v>
      </c>
      <c r="B45" s="5" t="n">
        <v>0</v>
      </c>
      <c r="C45" s="6" t="n">
        <v>1</v>
      </c>
      <c r="D45" s="5" t="n">
        <v>-1</v>
      </c>
    </row>
    <row r="46" spans="1:7">
      <c r="A46" s="4" t="s">
        <v>151</v>
      </c>
      <c r="C46" s="5" t="n">
        <v>133</v>
      </c>
    </row>
    <row r="47" spans="1:7">
      <c r="A47" s="4" t="s">
        <v>152</v>
      </c>
      <c r="B47" s="5" t="n">
        <v>753</v>
      </c>
      <c r="C47" s="6" t="n">
        <v>2</v>
      </c>
      <c r="D47" s="5" t="n">
        <v>751</v>
      </c>
    </row>
    <row r="48" spans="1:7">
      <c r="A48" s="4" t="s">
        <v>153</v>
      </c>
      <c r="C48" s="5" t="n">
        <v>-33</v>
      </c>
    </row>
    <row r="49" spans="1:7">
      <c r="A49" s="4" t="s">
        <v>154</v>
      </c>
      <c r="B49" s="5" t="n">
        <v>-284</v>
      </c>
      <c r="G49" s="5" t="n">
        <v>-284</v>
      </c>
    </row>
    <row r="50" spans="1:7">
      <c r="A50" s="4" t="s">
        <v>157</v>
      </c>
      <c r="C50" s="5" t="n">
        <v>224228</v>
      </c>
    </row>
    <row r="51" spans="1:7">
      <c r="A51" s="4" t="s">
        <v>158</v>
      </c>
      <c r="B51" s="5" t="n">
        <v>1049183</v>
      </c>
      <c r="C51" s="6" t="n">
        <v>2828</v>
      </c>
      <c r="D51" s="5" t="n">
        <v>1060350</v>
      </c>
      <c r="E51" s="5" t="n">
        <v>32758</v>
      </c>
      <c r="F51" s="5" t="n">
        <v>-31515</v>
      </c>
      <c r="G51" s="5" t="n">
        <v>-15238</v>
      </c>
    </row>
    <row r="52" spans="1:7">
      <c r="A52" s="4" t="s">
        <v>163</v>
      </c>
      <c r="C52" s="5" t="n">
        <v>224290</v>
      </c>
    </row>
    <row r="53" spans="1:7">
      <c r="A53" s="4" t="s">
        <v>164</v>
      </c>
      <c r="B53" s="5" t="n">
        <v>1034772</v>
      </c>
      <c r="C53" s="6" t="n">
        <v>2829</v>
      </c>
      <c r="D53" s="5" t="n">
        <v>1062794</v>
      </c>
      <c r="E53" s="5" t="n">
        <v>16860</v>
      </c>
      <c r="F53" s="5" t="n">
        <v>-32338</v>
      </c>
      <c r="G53" s="5" t="n">
        <v>-15373</v>
      </c>
    </row>
    <row r="54" spans="1:7">
      <c r="A54" s="3" t="s">
        <v>146</v>
      </c>
    </row>
    <row r="55" spans="1:7">
      <c r="A55" s="4" t="s">
        <v>122</v>
      </c>
      <c r="B55" s="5" t="n">
        <v>-28287</v>
      </c>
      <c r="E55" s="5" t="n">
        <v>-28287</v>
      </c>
    </row>
    <row r="56" spans="1:7">
      <c r="A56" s="4" t="s">
        <v>133</v>
      </c>
      <c r="B56" s="5" t="n">
        <v>250</v>
      </c>
      <c r="F56" s="5" t="n">
        <v>250</v>
      </c>
    </row>
    <row r="57" spans="1:7">
      <c r="A57" s="4" t="s">
        <v>148</v>
      </c>
      <c r="B57" s="5" t="n">
        <v>2574</v>
      </c>
      <c r="D57" s="5" t="n">
        <v>2574</v>
      </c>
    </row>
    <row r="58" spans="1:7">
      <c r="A58" s="4" t="s">
        <v>149</v>
      </c>
      <c r="C58" s="5" t="n">
        <v>720</v>
      </c>
    </row>
    <row r="59" spans="1:7">
      <c r="A59" s="4" t="s">
        <v>150</v>
      </c>
      <c r="B59" s="5" t="n">
        <v>0</v>
      </c>
      <c r="C59" s="6" t="n">
        <v>8</v>
      </c>
      <c r="D59" s="5" t="n">
        <v>-8</v>
      </c>
    </row>
    <row r="60" spans="1:7">
      <c r="A60" s="4" t="s">
        <v>151</v>
      </c>
      <c r="C60" s="5" t="n">
        <v>154</v>
      </c>
    </row>
    <row r="61" spans="1:7">
      <c r="A61" s="4" t="s">
        <v>152</v>
      </c>
      <c r="B61" s="5" t="n">
        <v>692</v>
      </c>
      <c r="C61" s="6" t="n">
        <v>2</v>
      </c>
      <c r="D61" s="5" t="n">
        <v>690</v>
      </c>
    </row>
    <row r="62" spans="1:7">
      <c r="A62" s="4" t="s">
        <v>153</v>
      </c>
      <c r="C62" s="5" t="n">
        <v>-220</v>
      </c>
    </row>
    <row r="63" spans="1:7">
      <c r="A63" s="4" t="s">
        <v>154</v>
      </c>
      <c r="B63" s="5" t="n">
        <v>-1452</v>
      </c>
      <c r="G63" s="5" t="n">
        <v>-1452</v>
      </c>
    </row>
    <row r="64" spans="1:7">
      <c r="A64" s="4" t="s">
        <v>165</v>
      </c>
      <c r="C64" s="5" t="n">
        <v>224944</v>
      </c>
    </row>
    <row r="65" spans="1:7">
      <c r="A65" s="4" t="s">
        <v>166</v>
      </c>
      <c r="B65" s="5" t="n">
        <v>1007849</v>
      </c>
      <c r="C65" s="6" t="n">
        <v>2839</v>
      </c>
      <c r="D65" s="5" t="n">
        <v>1066050</v>
      </c>
      <c r="E65" s="5" t="n">
        <v>-12127</v>
      </c>
      <c r="F65" s="5" t="n">
        <v>-32088</v>
      </c>
      <c r="G65" s="5" t="n">
        <v>-16825</v>
      </c>
    </row>
    <row r="66" spans="1:7">
      <c r="A66" s="4" t="s">
        <v>163</v>
      </c>
      <c r="C66" s="5" t="n">
        <v>224290</v>
      </c>
    </row>
    <row r="67" spans="1:7">
      <c r="A67" s="4" t="s">
        <v>164</v>
      </c>
      <c r="B67" s="5" t="n">
        <v>1034772</v>
      </c>
      <c r="C67" s="6" t="n">
        <v>2829</v>
      </c>
      <c r="D67" s="5" t="n">
        <v>1062794</v>
      </c>
      <c r="E67" s="5" t="n">
        <v>16860</v>
      </c>
      <c r="F67" s="5" t="n">
        <v>-32338</v>
      </c>
      <c r="G67" s="5" t="n">
        <v>-15373</v>
      </c>
    </row>
    <row r="68" spans="1:7">
      <c r="A68" s="3" t="s">
        <v>146</v>
      </c>
    </row>
    <row r="69" spans="1:7">
      <c r="A69" s="4" t="s">
        <v>122</v>
      </c>
      <c r="B69" s="5" t="n">
        <v>-67236</v>
      </c>
    </row>
    <row r="70" spans="1:7">
      <c r="A70" s="4" t="s">
        <v>133</v>
      </c>
      <c r="B70" s="5" t="n">
        <v>1079</v>
      </c>
    </row>
    <row r="71" spans="1:7">
      <c r="A71" s="4" t="s">
        <v>147</v>
      </c>
      <c r="B71" s="5" t="n">
        <v>0</v>
      </c>
    </row>
    <row r="72" spans="1:7">
      <c r="A72" s="4" t="s">
        <v>167</v>
      </c>
      <c r="C72" s="5" t="n">
        <v>225503</v>
      </c>
    </row>
    <row r="73" spans="1:7">
      <c r="A73" s="4" t="s">
        <v>168</v>
      </c>
      <c r="B73" s="5" t="n">
        <v>976034</v>
      </c>
      <c r="C73" s="6" t="n">
        <v>2846</v>
      </c>
      <c r="D73" s="5" t="n">
        <v>1072768</v>
      </c>
      <c r="E73" s="5" t="n">
        <v>-52712</v>
      </c>
      <c r="F73" s="5" t="n">
        <v>-29623</v>
      </c>
      <c r="G73" s="5" t="n">
        <v>-17245</v>
      </c>
    </row>
    <row r="74" spans="1:7">
      <c r="A74" s="4" t="s">
        <v>169</v>
      </c>
      <c r="C74" s="5" t="n">
        <v>224944</v>
      </c>
    </row>
    <row r="75" spans="1:7">
      <c r="A75" s="4" t="s">
        <v>170</v>
      </c>
      <c r="B75" s="5" t="n">
        <v>1007849</v>
      </c>
      <c r="C75" s="6" t="n">
        <v>2839</v>
      </c>
      <c r="D75" s="5" t="n">
        <v>1066050</v>
      </c>
      <c r="E75" s="5" t="n">
        <v>-12127</v>
      </c>
      <c r="F75" s="5" t="n">
        <v>-32088</v>
      </c>
      <c r="G75" s="5" t="n">
        <v>-16825</v>
      </c>
    </row>
    <row r="76" spans="1:7">
      <c r="A76" s="3" t="s">
        <v>146</v>
      </c>
    </row>
    <row r="77" spans="1:7">
      <c r="A77" s="4" t="s">
        <v>122</v>
      </c>
      <c r="B77" s="5" t="n">
        <v>-15160</v>
      </c>
      <c r="E77" s="5" t="n">
        <v>-15160</v>
      </c>
    </row>
    <row r="78" spans="1:7">
      <c r="A78" s="4" t="s">
        <v>133</v>
      </c>
      <c r="B78" s="5" t="n">
        <v>458</v>
      </c>
      <c r="F78" s="5" t="n">
        <v>458</v>
      </c>
    </row>
    <row r="79" spans="1:7">
      <c r="A79" s="4" t="s">
        <v>147</v>
      </c>
      <c r="B79" s="5" t="n">
        <v>0</v>
      </c>
      <c r="E79" s="5" t="n">
        <v>-1636</v>
      </c>
      <c r="F79" s="5" t="n">
        <v>1636</v>
      </c>
    </row>
    <row r="80" spans="1:7">
      <c r="A80" s="4" t="s">
        <v>148</v>
      </c>
      <c r="B80" s="5" t="n">
        <v>3017</v>
      </c>
      <c r="D80" s="5" t="n">
        <v>3017</v>
      </c>
    </row>
    <row r="81" spans="1:7">
      <c r="A81" s="4" t="s">
        <v>149</v>
      </c>
      <c r="C81" s="5" t="n">
        <v>186</v>
      </c>
    </row>
    <row r="82" spans="1:7">
      <c r="A82" s="4" t="s">
        <v>150</v>
      </c>
      <c r="B82" s="5" t="n">
        <v>0</v>
      </c>
      <c r="C82" s="6" t="n">
        <v>2</v>
      </c>
      <c r="D82" s="5" t="n">
        <v>-2</v>
      </c>
    </row>
    <row r="83" spans="1:7">
      <c r="A83" s="4" t="s">
        <v>153</v>
      </c>
      <c r="C83" s="5" t="n">
        <v>-15</v>
      </c>
    </row>
    <row r="84" spans="1:7">
      <c r="A84" s="4" t="s">
        <v>154</v>
      </c>
      <c r="B84" s="5" t="n">
        <v>-88</v>
      </c>
      <c r="G84" s="5" t="n">
        <v>-88</v>
      </c>
    </row>
    <row r="85" spans="1:7">
      <c r="A85" s="4" t="s">
        <v>171</v>
      </c>
      <c r="C85" s="5" t="n">
        <v>225115</v>
      </c>
    </row>
    <row r="86" spans="1:7">
      <c r="A86" s="4" t="s">
        <v>172</v>
      </c>
      <c r="B86" s="5" t="n">
        <v>996076</v>
      </c>
      <c r="C86" s="6" t="n">
        <v>2841</v>
      </c>
      <c r="D86" s="5" t="n">
        <v>1069065</v>
      </c>
      <c r="E86" s="5" t="n">
        <v>-28923</v>
      </c>
      <c r="F86" s="5" t="n">
        <v>-29994</v>
      </c>
      <c r="G86" s="5" t="n">
        <v>-16913</v>
      </c>
    </row>
    <row r="87" spans="1:7">
      <c r="A87" s="3" t="s">
        <v>146</v>
      </c>
    </row>
    <row r="88" spans="1:7">
      <c r="A88" s="4" t="s">
        <v>122</v>
      </c>
      <c r="B88" s="5" t="n">
        <v>-23789</v>
      </c>
      <c r="E88" s="5" t="n">
        <v>-23789</v>
      </c>
    </row>
    <row r="89" spans="1:7">
      <c r="A89" s="4" t="s">
        <v>133</v>
      </c>
      <c r="B89" s="5" t="n">
        <v>371</v>
      </c>
      <c r="F89" s="5" t="n">
        <v>371</v>
      </c>
    </row>
    <row r="90" spans="1:7">
      <c r="A90" s="4" t="s">
        <v>147</v>
      </c>
      <c r="B90" s="5" t="n">
        <v>0</v>
      </c>
    </row>
    <row r="91" spans="1:7">
      <c r="A91" s="4" t="s">
        <v>148</v>
      </c>
      <c r="B91" s="5" t="n">
        <v>2647</v>
      </c>
      <c r="D91" s="5" t="n">
        <v>2647</v>
      </c>
    </row>
    <row r="92" spans="1:7">
      <c r="A92" s="4" t="s">
        <v>149</v>
      </c>
      <c r="C92" s="5" t="n">
        <v>217</v>
      </c>
    </row>
    <row r="93" spans="1:7">
      <c r="A93" s="4" t="s">
        <v>150</v>
      </c>
      <c r="B93" s="5" t="n">
        <v>0</v>
      </c>
      <c r="C93" s="6" t="n">
        <v>2</v>
      </c>
      <c r="D93" s="5" t="n">
        <v>-2</v>
      </c>
    </row>
    <row r="94" spans="1:7">
      <c r="A94" s="4" t="s">
        <v>151</v>
      </c>
      <c r="C94" s="5" t="n">
        <v>236</v>
      </c>
    </row>
    <row r="95" spans="1:7">
      <c r="A95" s="4" t="s">
        <v>152</v>
      </c>
      <c r="B95" s="5" t="n">
        <v>1061</v>
      </c>
      <c r="C95" s="6" t="n">
        <v>3</v>
      </c>
      <c r="D95" s="5" t="n">
        <v>1058</v>
      </c>
    </row>
    <row r="96" spans="1:7">
      <c r="A96" s="4" t="s">
        <v>153</v>
      </c>
      <c r="C96" s="5" t="n">
        <v>-65</v>
      </c>
    </row>
    <row r="97" spans="1:7">
      <c r="A97" s="4" t="s">
        <v>154</v>
      </c>
      <c r="B97" s="5" t="n">
        <v>-332</v>
      </c>
      <c r="G97" s="5" t="n">
        <v>-332</v>
      </c>
    </row>
    <row r="98" spans="1:7">
      <c r="A98" s="4" t="s">
        <v>167</v>
      </c>
      <c r="C98" s="5" t="n">
        <v>225503</v>
      </c>
    </row>
    <row r="99" spans="1:7">
      <c r="A99" s="4" t="s">
        <v>168</v>
      </c>
      <c r="B99" s="6" t="n">
        <v>976034</v>
      </c>
      <c r="C99" s="6" t="n">
        <v>2846</v>
      </c>
      <c r="D99" s="6" t="n">
        <v>1072768</v>
      </c>
      <c r="E99" s="6" t="n">
        <v>-52712</v>
      </c>
      <c r="F99" s="6" t="n">
        <v>-29623</v>
      </c>
      <c r="G99" s="6" t="n">
        <v>-172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 customWidth="1" max="5" min="5" width="21"/>
    <col customWidth="1" max="6" min="6" width="21"/>
    <col customWidth="1" max="7" min="7" width="21"/>
  </cols>
  <sheetData>
    <row r="1" spans="1:7">
      <c r="A1" s="1" t="s">
        <v>514</v>
      </c>
      <c r="B1" s="2" t="s">
        <v>515</v>
      </c>
      <c r="C1" s="2" t="s">
        <v>516</v>
      </c>
      <c r="D1" s="2" t="s">
        <v>327</v>
      </c>
      <c r="E1" s="2" t="s">
        <v>517</v>
      </c>
      <c r="F1" s="2" t="s">
        <v>327</v>
      </c>
      <c r="G1" s="2" t="s">
        <v>517</v>
      </c>
    </row>
    <row r="2" spans="1:7">
      <c r="A2" s="3" t="s">
        <v>518</v>
      </c>
    </row>
    <row r="3" spans="1:7">
      <c r="A3" s="4" t="s">
        <v>72</v>
      </c>
      <c r="D3" s="6" t="n">
        <v>32423</v>
      </c>
      <c r="F3" s="6" t="n">
        <v>32423</v>
      </c>
    </row>
    <row r="4" spans="1:7">
      <c r="A4" s="4" t="s">
        <v>321</v>
      </c>
      <c r="D4" s="5" t="n">
        <v>32424</v>
      </c>
      <c r="F4" s="5" t="n">
        <v>32424</v>
      </c>
    </row>
    <row r="5" spans="1:7">
      <c r="A5" s="4" t="s">
        <v>519</v>
      </c>
      <c r="C5" s="5" t="n">
        <v>1</v>
      </c>
    </row>
    <row r="6" spans="1:7">
      <c r="A6" s="4" t="s">
        <v>520</v>
      </c>
      <c r="C6" s="4" t="s">
        <v>436</v>
      </c>
    </row>
    <row r="7" spans="1:7">
      <c r="A7" s="4" t="s">
        <v>521</v>
      </c>
      <c r="D7" s="6" t="n">
        <v>51300</v>
      </c>
      <c r="F7" s="6" t="n">
        <v>51300</v>
      </c>
    </row>
    <row r="8" spans="1:7">
      <c r="A8" s="4" t="s">
        <v>522</v>
      </c>
      <c r="D8" s="4" t="s">
        <v>523</v>
      </c>
      <c r="F8" s="4" t="s">
        <v>523</v>
      </c>
    </row>
    <row r="9" spans="1:7">
      <c r="A9" s="4" t="s">
        <v>524</v>
      </c>
    </row>
    <row r="10" spans="1:7">
      <c r="A10" s="3" t="s">
        <v>518</v>
      </c>
    </row>
    <row r="11" spans="1:7">
      <c r="A11" s="4" t="s">
        <v>525</v>
      </c>
      <c r="D11" s="6" t="n">
        <v>600</v>
      </c>
      <c r="F11" s="6" t="n">
        <v>2000</v>
      </c>
    </row>
    <row r="12" spans="1:7">
      <c r="A12" s="4" t="s">
        <v>525</v>
      </c>
      <c r="E12" s="6" t="n">
        <v>1100</v>
      </c>
      <c r="G12" s="6" t="n">
        <v>5000</v>
      </c>
    </row>
    <row r="13" spans="1:7">
      <c r="A13" s="4" t="s">
        <v>72</v>
      </c>
      <c r="D13" s="5" t="n">
        <v>6800</v>
      </c>
      <c r="F13" s="5" t="n">
        <v>6800</v>
      </c>
    </row>
    <row r="14" spans="1:7">
      <c r="A14" s="4" t="s">
        <v>321</v>
      </c>
      <c r="D14" s="5" t="n">
        <v>7500</v>
      </c>
      <c r="F14" s="6" t="n">
        <v>7500</v>
      </c>
    </row>
    <row r="15" spans="1:7">
      <c r="A15" s="4" t="s">
        <v>526</v>
      </c>
    </row>
    <row r="16" spans="1:7">
      <c r="A16" s="3" t="s">
        <v>518</v>
      </c>
    </row>
    <row r="17" spans="1:7">
      <c r="A17" s="4" t="s">
        <v>527</v>
      </c>
      <c r="C17" s="4" t="s">
        <v>528</v>
      </c>
    </row>
    <row r="18" spans="1:7">
      <c r="A18" s="4" t="s">
        <v>529</v>
      </c>
      <c r="F18" s="4" t="s">
        <v>530</v>
      </c>
    </row>
    <row r="19" spans="1:7">
      <c r="A19" s="4" t="s">
        <v>531</v>
      </c>
      <c r="D19" s="6" t="n">
        <v>200</v>
      </c>
      <c r="F19" s="6" t="n">
        <v>200</v>
      </c>
    </row>
    <row r="20" spans="1:7">
      <c r="A20" s="4" t="s">
        <v>532</v>
      </c>
    </row>
    <row r="21" spans="1:7">
      <c r="A21" s="3" t="s">
        <v>518</v>
      </c>
    </row>
    <row r="22" spans="1:7">
      <c r="A22" s="4" t="s">
        <v>533</v>
      </c>
      <c r="B22" s="6" t="n">
        <v>37000</v>
      </c>
    </row>
    <row r="23" spans="1:7">
      <c r="A23" s="4" t="s">
        <v>534</v>
      </c>
      <c r="B23" s="4" t="s">
        <v>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5</v>
      </c>
      <c r="B1" s="2" t="s">
        <v>103</v>
      </c>
      <c r="H1" s="2" t="s">
        <v>1</v>
      </c>
    </row>
    <row r="2" spans="1:9">
      <c r="B2" s="2" t="s">
        <v>2</v>
      </c>
      <c r="C2" s="2" t="s">
        <v>410</v>
      </c>
      <c r="D2" s="2" t="s">
        <v>412</v>
      </c>
      <c r="E2" s="2" t="s">
        <v>104</v>
      </c>
      <c r="F2" s="2" t="s">
        <v>413</v>
      </c>
      <c r="G2" s="2" t="s">
        <v>411</v>
      </c>
      <c r="H2" s="2" t="s">
        <v>2</v>
      </c>
      <c r="I2" s="2" t="s">
        <v>104</v>
      </c>
    </row>
    <row r="3" spans="1:9">
      <c r="A3" s="3" t="s">
        <v>536</v>
      </c>
    </row>
    <row r="4" spans="1:9">
      <c r="A4" s="4" t="s">
        <v>122</v>
      </c>
      <c r="B4" s="6" t="n">
        <v>-23789</v>
      </c>
      <c r="C4" s="6" t="n">
        <v>-15160</v>
      </c>
      <c r="D4" s="6" t="n">
        <v>-28287</v>
      </c>
      <c r="E4" s="6" t="n">
        <v>-6999</v>
      </c>
      <c r="F4" s="6" t="n">
        <v>-25763</v>
      </c>
      <c r="G4" s="6" t="n">
        <v>-42073</v>
      </c>
      <c r="H4" s="6" t="n">
        <v>-67236</v>
      </c>
      <c r="I4" s="6" t="n">
        <v>-74835</v>
      </c>
    </row>
    <row r="5" spans="1:9">
      <c r="A5" s="3" t="s">
        <v>537</v>
      </c>
    </row>
    <row r="6" spans="1:9">
      <c r="A6" s="4" t="s">
        <v>538</v>
      </c>
      <c r="B6" s="5" t="n">
        <v>225415</v>
      </c>
      <c r="E6" s="5" t="n">
        <v>224182</v>
      </c>
      <c r="H6" s="5" t="n">
        <v>225043</v>
      </c>
      <c r="I6" s="5" t="n">
        <v>223912</v>
      </c>
    </row>
    <row r="7" spans="1:9">
      <c r="A7" s="3" t="s">
        <v>123</v>
      </c>
    </row>
    <row r="8" spans="1:9">
      <c r="A8" s="4" t="s">
        <v>124</v>
      </c>
      <c r="B8" s="8" t="n">
        <v>-0.11</v>
      </c>
      <c r="E8" s="8" t="n">
        <v>-0.03</v>
      </c>
      <c r="H8" s="8" t="n">
        <v>-0.3</v>
      </c>
      <c r="I8" s="8" t="n">
        <v>-0.33</v>
      </c>
    </row>
    <row r="9" spans="1:9">
      <c r="A9" s="4" t="s">
        <v>539</v>
      </c>
      <c r="B9" s="5" t="n">
        <v>587</v>
      </c>
      <c r="E9" s="5" t="n">
        <v>1075</v>
      </c>
      <c r="H9" s="5" t="n">
        <v>722</v>
      </c>
      <c r="I9" s="5" t="n">
        <v>779</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40</v>
      </c>
      <c r="B1" s="2" t="s">
        <v>103</v>
      </c>
      <c r="D1" s="2" t="s">
        <v>1</v>
      </c>
    </row>
    <row r="2" spans="1:5">
      <c r="B2" s="2" t="s">
        <v>2</v>
      </c>
      <c r="C2" s="2" t="s">
        <v>104</v>
      </c>
      <c r="D2" s="2" t="s">
        <v>2</v>
      </c>
      <c r="E2" s="2" t="s">
        <v>104</v>
      </c>
    </row>
    <row r="3" spans="1:5">
      <c r="A3" s="3" t="s">
        <v>242</v>
      </c>
    </row>
    <row r="4" spans="1:5">
      <c r="A4" s="4" t="s">
        <v>541</v>
      </c>
      <c r="B4" s="4" t="s">
        <v>542</v>
      </c>
      <c r="C4" s="4" t="s">
        <v>543</v>
      </c>
      <c r="D4" s="4" t="s">
        <v>544</v>
      </c>
      <c r="E4" s="4" t="s">
        <v>4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39"/>
  </cols>
  <sheetData>
    <row r="1" spans="1:2">
      <c r="A1" s="1" t="s">
        <v>545</v>
      </c>
      <c r="B1" s="2" t="s">
        <v>1</v>
      </c>
    </row>
    <row r="2" spans="1:2">
      <c r="B2" s="2" t="s">
        <v>546</v>
      </c>
    </row>
    <row r="3" spans="1:2">
      <c r="A3" s="3" t="s">
        <v>547</v>
      </c>
    </row>
    <row r="4" spans="1:2">
      <c r="A4" s="4" t="s">
        <v>548</v>
      </c>
      <c r="B4" s="5" t="n">
        <v>3</v>
      </c>
    </row>
    <row r="5" spans="1:2">
      <c r="A5" s="4" t="s">
        <v>336</v>
      </c>
    </row>
    <row r="6" spans="1:2">
      <c r="A6" s="3" t="s">
        <v>547</v>
      </c>
    </row>
    <row r="7" spans="1:2">
      <c r="A7" s="4" t="s">
        <v>549</v>
      </c>
      <c r="B7" s="5" t="n">
        <v>400</v>
      </c>
    </row>
    <row r="8" spans="1:2">
      <c r="A8" s="4" t="s">
        <v>550</v>
      </c>
    </row>
    <row r="9" spans="1:2">
      <c r="A9" s="3" t="s">
        <v>547</v>
      </c>
    </row>
    <row r="10" spans="1:2">
      <c r="A10" s="4" t="s">
        <v>551</v>
      </c>
      <c r="B10" s="5" t="n">
        <v>50</v>
      </c>
    </row>
    <row r="11" spans="1:2">
      <c r="A11" s="4" t="s">
        <v>552</v>
      </c>
      <c r="B11" s="5" t="n">
        <v>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03</v>
      </c>
      <c r="D1" s="2" t="s">
        <v>1</v>
      </c>
    </row>
    <row r="2" spans="1:5">
      <c r="B2" s="2" t="s">
        <v>2</v>
      </c>
      <c r="C2" s="2" t="s">
        <v>104</v>
      </c>
      <c r="D2" s="2" t="s">
        <v>2</v>
      </c>
      <c r="E2" s="2" t="s">
        <v>104</v>
      </c>
    </row>
    <row r="3" spans="1:5">
      <c r="A3" s="3" t="s">
        <v>554</v>
      </c>
    </row>
    <row r="4" spans="1:5">
      <c r="A4" s="4" t="s">
        <v>555</v>
      </c>
      <c r="B4" s="6" t="n">
        <v>140417</v>
      </c>
      <c r="C4" s="6" t="n">
        <v>128986</v>
      </c>
      <c r="D4" s="6" t="n">
        <v>440479</v>
      </c>
      <c r="E4" s="6" t="n">
        <v>376640</v>
      </c>
    </row>
    <row r="5" spans="1:5">
      <c r="A5" s="4" t="s">
        <v>556</v>
      </c>
    </row>
    <row r="6" spans="1:5">
      <c r="A6" s="3" t="s">
        <v>554</v>
      </c>
    </row>
    <row r="7" spans="1:5">
      <c r="A7" s="4" t="s">
        <v>555</v>
      </c>
      <c r="B7" s="5" t="n">
        <v>65095</v>
      </c>
      <c r="C7" s="5" t="n">
        <v>70223</v>
      </c>
      <c r="D7" s="5" t="n">
        <v>222592</v>
      </c>
      <c r="E7" s="5" t="n">
        <v>202542</v>
      </c>
    </row>
    <row r="8" spans="1:5">
      <c r="A8" s="4" t="s">
        <v>557</v>
      </c>
    </row>
    <row r="9" spans="1:5">
      <c r="A9" s="3" t="s">
        <v>554</v>
      </c>
    </row>
    <row r="10" spans="1:5">
      <c r="A10" s="4" t="s">
        <v>555</v>
      </c>
      <c r="B10" s="5" t="n">
        <v>75322</v>
      </c>
      <c r="C10" s="5" t="n">
        <v>58763</v>
      </c>
      <c r="D10" s="5" t="n">
        <v>217887</v>
      </c>
      <c r="E10" s="5" t="n">
        <v>174098</v>
      </c>
    </row>
    <row r="11" spans="1:5">
      <c r="A11" s="4" t="s">
        <v>558</v>
      </c>
    </row>
    <row r="12" spans="1:5">
      <c r="A12" s="3" t="s">
        <v>554</v>
      </c>
    </row>
    <row r="13" spans="1:5">
      <c r="A13" s="4" t="s">
        <v>555</v>
      </c>
      <c r="B13" s="5" t="n">
        <v>41071</v>
      </c>
      <c r="C13" s="5" t="n">
        <v>30064</v>
      </c>
      <c r="D13" s="5" t="n">
        <v>116126</v>
      </c>
      <c r="E13" s="5" t="n">
        <v>91154</v>
      </c>
    </row>
    <row r="14" spans="1:5">
      <c r="A14" s="4" t="s">
        <v>559</v>
      </c>
    </row>
    <row r="15" spans="1:5">
      <c r="A15" s="3" t="s">
        <v>554</v>
      </c>
    </row>
    <row r="16" spans="1:5">
      <c r="A16" s="4" t="s">
        <v>555</v>
      </c>
      <c r="B16" s="5" t="n">
        <v>19181</v>
      </c>
      <c r="C16" s="5" t="n">
        <v>11984</v>
      </c>
      <c r="D16" s="5" t="n">
        <v>56520</v>
      </c>
      <c r="E16" s="5" t="n">
        <v>32441</v>
      </c>
    </row>
    <row r="17" spans="1:5">
      <c r="A17" s="4" t="s">
        <v>560</v>
      </c>
    </row>
    <row r="18" spans="1:5">
      <c r="A18" s="3" t="s">
        <v>554</v>
      </c>
    </row>
    <row r="19" spans="1:5">
      <c r="A19" s="4" t="s">
        <v>555</v>
      </c>
      <c r="B19" s="5" t="n">
        <v>9727</v>
      </c>
      <c r="C19" s="5" t="n">
        <v>8934</v>
      </c>
      <c r="D19" s="5" t="n">
        <v>27753</v>
      </c>
      <c r="E19" s="5" t="n">
        <v>26200</v>
      </c>
    </row>
    <row r="20" spans="1:5">
      <c r="A20" s="4" t="s">
        <v>561</v>
      </c>
    </row>
    <row r="21" spans="1:5">
      <c r="A21" s="3" t="s">
        <v>554</v>
      </c>
    </row>
    <row r="22" spans="1:5">
      <c r="A22" s="4" t="s">
        <v>555</v>
      </c>
      <c r="B22" s="5" t="n">
        <v>5343</v>
      </c>
      <c r="C22" s="5" t="n">
        <v>7781</v>
      </c>
      <c r="D22" s="5" t="n">
        <v>17488</v>
      </c>
      <c r="E22" s="5" t="n">
        <v>24303</v>
      </c>
    </row>
    <row r="23" spans="1:5">
      <c r="A23" s="4" t="s">
        <v>550</v>
      </c>
    </row>
    <row r="24" spans="1:5">
      <c r="A24" s="3" t="s">
        <v>554</v>
      </c>
    </row>
    <row r="25" spans="1:5">
      <c r="A25" s="4" t="s">
        <v>555</v>
      </c>
      <c r="B25" s="5" t="n">
        <v>102277</v>
      </c>
      <c r="C25" s="5" t="n">
        <v>89789</v>
      </c>
      <c r="D25" s="5" t="n">
        <v>306971</v>
      </c>
      <c r="E25" s="5" t="n">
        <v>260181</v>
      </c>
    </row>
    <row r="26" spans="1:5">
      <c r="A26" s="4" t="s">
        <v>562</v>
      </c>
    </row>
    <row r="27" spans="1:5">
      <c r="A27" s="3" t="s">
        <v>554</v>
      </c>
    </row>
    <row r="28" spans="1:5">
      <c r="A28" s="4" t="s">
        <v>555</v>
      </c>
      <c r="B28" s="5" t="n">
        <v>34903</v>
      </c>
      <c r="C28" s="5" t="n">
        <v>36817</v>
      </c>
      <c r="D28" s="5" t="n">
        <v>114466</v>
      </c>
      <c r="E28" s="5" t="n">
        <v>101117</v>
      </c>
    </row>
    <row r="29" spans="1:5">
      <c r="A29" s="4" t="s">
        <v>563</v>
      </c>
    </row>
    <row r="30" spans="1:5">
      <c r="A30" s="3" t="s">
        <v>554</v>
      </c>
    </row>
    <row r="31" spans="1:5">
      <c r="A31" s="4" t="s">
        <v>555</v>
      </c>
      <c r="B31" s="5" t="n">
        <v>67374</v>
      </c>
      <c r="C31" s="5" t="n">
        <v>52972</v>
      </c>
      <c r="D31" s="5" t="n">
        <v>192505</v>
      </c>
      <c r="E31" s="5" t="n">
        <v>159064</v>
      </c>
    </row>
    <row r="32" spans="1:5">
      <c r="A32" s="4" t="s">
        <v>564</v>
      </c>
    </row>
    <row r="33" spans="1:5">
      <c r="A33" s="3" t="s">
        <v>554</v>
      </c>
    </row>
    <row r="34" spans="1:5">
      <c r="A34" s="4" t="s">
        <v>555</v>
      </c>
      <c r="B34" s="5" t="n">
        <v>12519</v>
      </c>
      <c r="C34" s="5" t="n">
        <v>15265</v>
      </c>
      <c r="D34" s="5" t="n">
        <v>53510</v>
      </c>
      <c r="E34" s="5" t="n">
        <v>49991</v>
      </c>
    </row>
    <row r="35" spans="1:5">
      <c r="A35" s="4" t="s">
        <v>565</v>
      </c>
    </row>
    <row r="36" spans="1:5">
      <c r="A36" s="3" t="s">
        <v>554</v>
      </c>
    </row>
    <row r="37" spans="1:5">
      <c r="A37" s="4" t="s">
        <v>555</v>
      </c>
      <c r="B37" s="5" t="n">
        <v>10148</v>
      </c>
      <c r="C37" s="5" t="n">
        <v>14310</v>
      </c>
      <c r="D37" s="5" t="n">
        <v>45163</v>
      </c>
      <c r="E37" s="5" t="n">
        <v>46857</v>
      </c>
    </row>
    <row r="38" spans="1:5">
      <c r="A38" s="4" t="s">
        <v>566</v>
      </c>
    </row>
    <row r="39" spans="1:5">
      <c r="A39" s="3" t="s">
        <v>554</v>
      </c>
    </row>
    <row r="40" spans="1:5">
      <c r="A40" s="4" t="s">
        <v>555</v>
      </c>
      <c r="B40" s="5" t="n">
        <v>2371</v>
      </c>
      <c r="C40" s="5" t="n">
        <v>955</v>
      </c>
      <c r="D40" s="5" t="n">
        <v>8347</v>
      </c>
      <c r="E40" s="5" t="n">
        <v>3134</v>
      </c>
    </row>
    <row r="41" spans="1:5">
      <c r="A41" s="4" t="s">
        <v>567</v>
      </c>
    </row>
    <row r="42" spans="1:5">
      <c r="A42" s="3" t="s">
        <v>554</v>
      </c>
    </row>
    <row r="43" spans="1:5">
      <c r="A43" s="4" t="s">
        <v>555</v>
      </c>
      <c r="B43" s="5" t="n">
        <v>25621</v>
      </c>
      <c r="C43" s="5" t="n">
        <v>23932</v>
      </c>
      <c r="D43" s="5" t="n">
        <v>79998</v>
      </c>
      <c r="E43" s="5" t="n">
        <v>66468</v>
      </c>
    </row>
    <row r="44" spans="1:5">
      <c r="A44" s="4" t="s">
        <v>568</v>
      </c>
    </row>
    <row r="45" spans="1:5">
      <c r="A45" s="3" t="s">
        <v>554</v>
      </c>
    </row>
    <row r="46" spans="1:5">
      <c r="A46" s="4" t="s">
        <v>555</v>
      </c>
      <c r="B46" s="5" t="n">
        <v>20044</v>
      </c>
      <c r="C46" s="5" t="n">
        <v>19096</v>
      </c>
      <c r="D46" s="5" t="n">
        <v>62963</v>
      </c>
      <c r="E46" s="5" t="n">
        <v>54568</v>
      </c>
    </row>
    <row r="47" spans="1:5">
      <c r="A47" s="4" t="s">
        <v>569</v>
      </c>
    </row>
    <row r="48" spans="1:5">
      <c r="A48" s="3" t="s">
        <v>554</v>
      </c>
    </row>
    <row r="49" spans="1:5">
      <c r="A49" s="4" t="s">
        <v>555</v>
      </c>
      <c r="B49" s="6" t="n">
        <v>5577</v>
      </c>
      <c r="C49" s="6" t="n">
        <v>4836</v>
      </c>
      <c r="D49" s="6" t="n">
        <v>17035</v>
      </c>
      <c r="E49" s="6" t="n">
        <v>119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0</v>
      </c>
      <c r="B1" s="2" t="s">
        <v>103</v>
      </c>
      <c r="H1" s="2" t="s">
        <v>1</v>
      </c>
    </row>
    <row r="2" spans="1:9">
      <c r="B2" s="2" t="s">
        <v>2</v>
      </c>
      <c r="C2" s="2" t="s">
        <v>410</v>
      </c>
      <c r="D2" s="2" t="s">
        <v>412</v>
      </c>
      <c r="E2" s="2" t="s">
        <v>104</v>
      </c>
      <c r="F2" s="2" t="s">
        <v>413</v>
      </c>
      <c r="G2" s="2" t="s">
        <v>411</v>
      </c>
      <c r="H2" s="2" t="s">
        <v>2</v>
      </c>
      <c r="I2" s="2" t="s">
        <v>104</v>
      </c>
    </row>
    <row r="3" spans="1:9">
      <c r="A3" s="3" t="s">
        <v>571</v>
      </c>
    </row>
    <row r="4" spans="1:9">
      <c r="A4" s="4" t="s">
        <v>572</v>
      </c>
      <c r="B4" s="6" t="n">
        <v>16021000</v>
      </c>
      <c r="E4" s="6" t="n">
        <v>11616000</v>
      </c>
      <c r="H4" s="6" t="n">
        <v>42842000</v>
      </c>
      <c r="I4" s="6" t="n">
        <v>20410000</v>
      </c>
    </row>
    <row r="5" spans="1:9">
      <c r="A5" s="4" t="s">
        <v>116</v>
      </c>
      <c r="B5" s="5" t="n">
        <v>563000</v>
      </c>
      <c r="E5" s="5" t="n">
        <v>866000</v>
      </c>
      <c r="H5" s="5" t="n">
        <v>1757000</v>
      </c>
      <c r="I5" s="5" t="n">
        <v>2419000</v>
      </c>
    </row>
    <row r="6" spans="1:9">
      <c r="A6" s="4" t="s">
        <v>109</v>
      </c>
      <c r="B6" s="5" t="n">
        <v>-21482000</v>
      </c>
      <c r="E6" s="5" t="n">
        <v>-26998000</v>
      </c>
      <c r="H6" s="5" t="n">
        <v>-70637000</v>
      </c>
      <c r="I6" s="5" t="n">
        <v>-84160000</v>
      </c>
    </row>
    <row r="7" spans="1:9">
      <c r="A7" s="4" t="s">
        <v>573</v>
      </c>
      <c r="B7" s="5" t="n">
        <v>-7297000</v>
      </c>
      <c r="E7" s="5" t="n">
        <v>7461000</v>
      </c>
      <c r="H7" s="5" t="n">
        <v>-20370000</v>
      </c>
      <c r="I7" s="5" t="n">
        <v>1901000</v>
      </c>
    </row>
    <row r="8" spans="1:9">
      <c r="A8" s="4" t="s">
        <v>574</v>
      </c>
      <c r="B8" s="5" t="n">
        <v>-603000</v>
      </c>
      <c r="E8" s="5" t="n">
        <v>2242000</v>
      </c>
      <c r="H8" s="5" t="n">
        <v>-984000</v>
      </c>
      <c r="I8" s="5" t="n">
        <v>1790000</v>
      </c>
    </row>
    <row r="9" spans="1:9">
      <c r="A9" s="4" t="s">
        <v>118</v>
      </c>
      <c r="B9" s="5" t="n">
        <v>-3872000</v>
      </c>
      <c r="E9" s="5" t="n">
        <v>-879000</v>
      </c>
      <c r="H9" s="5" t="n">
        <v>-4050000</v>
      </c>
      <c r="I9" s="5" t="n">
        <v>-3442000</v>
      </c>
    </row>
    <row r="10" spans="1:9">
      <c r="A10" s="4" t="s">
        <v>114</v>
      </c>
      <c r="B10" s="5" t="n">
        <v>0</v>
      </c>
      <c r="E10" s="5" t="n">
        <v>-1170000</v>
      </c>
      <c r="H10" s="5" t="n">
        <v>220000</v>
      </c>
      <c r="I10" s="5" t="n">
        <v>-5282000</v>
      </c>
    </row>
    <row r="11" spans="1:9">
      <c r="A11" s="4" t="s">
        <v>575</v>
      </c>
      <c r="B11" s="5" t="n">
        <v>-7119000</v>
      </c>
      <c r="E11" s="5" t="n">
        <v>-137000</v>
      </c>
      <c r="H11" s="5" t="n">
        <v>-16014000</v>
      </c>
      <c r="I11" s="5" t="n">
        <v>-8471000</v>
      </c>
    </row>
    <row r="12" spans="1:9">
      <c r="A12" s="4" t="s">
        <v>122</v>
      </c>
      <c r="B12" s="5" t="n">
        <v>-23789000</v>
      </c>
      <c r="C12" s="6" t="n">
        <v>-15160000</v>
      </c>
      <c r="D12" s="6" t="n">
        <v>-28287000</v>
      </c>
      <c r="E12" s="5" t="n">
        <v>-6999000</v>
      </c>
      <c r="F12" s="6" t="n">
        <v>-25763000</v>
      </c>
      <c r="G12" s="6" t="n">
        <v>-42073000</v>
      </c>
      <c r="H12" s="5" t="n">
        <v>-67236000</v>
      </c>
      <c r="I12" s="5" t="n">
        <v>-74835000</v>
      </c>
    </row>
    <row r="13" spans="1:9">
      <c r="A13" s="4" t="s">
        <v>148</v>
      </c>
      <c r="B13" s="5" t="n">
        <v>2647000</v>
      </c>
      <c r="E13" s="5" t="n">
        <v>3008000</v>
      </c>
      <c r="H13" s="5" t="n">
        <v>8238000</v>
      </c>
      <c r="I13" s="5" t="n">
        <v>8176000</v>
      </c>
    </row>
    <row r="14" spans="1:9">
      <c r="A14" s="4" t="s">
        <v>117</v>
      </c>
      <c r="B14" s="5" t="n">
        <v>0</v>
      </c>
      <c r="E14" s="5" t="n">
        <v>0</v>
      </c>
      <c r="H14" s="5" t="n">
        <v>0</v>
      </c>
      <c r="I14" s="5" t="n">
        <v>58000</v>
      </c>
    </row>
    <row r="15" spans="1:9">
      <c r="A15" s="4" t="s">
        <v>576</v>
      </c>
      <c r="B15" s="5" t="n">
        <v>-5222000</v>
      </c>
      <c r="E15" s="5" t="n">
        <v>4852000</v>
      </c>
      <c r="H15" s="5" t="n">
        <v>-6492000</v>
      </c>
      <c r="I15" s="5" t="n">
        <v>2483000</v>
      </c>
    </row>
    <row r="16" spans="1:9">
      <c r="A16" s="4" t="s">
        <v>577</v>
      </c>
      <c r="B16" s="5" t="n">
        <v>1382000</v>
      </c>
      <c r="E16" s="5" t="n">
        <v>360000</v>
      </c>
      <c r="H16" s="5" t="n">
        <v>2073000</v>
      </c>
      <c r="I16" s="5" t="n">
        <v>1521000</v>
      </c>
    </row>
    <row r="17" spans="1:9">
      <c r="A17" s="4" t="s">
        <v>578</v>
      </c>
      <c r="B17" s="5" t="n">
        <v>632000</v>
      </c>
      <c r="E17" s="5" t="n">
        <v>2341000</v>
      </c>
      <c r="H17" s="5" t="n">
        <v>3357000</v>
      </c>
      <c r="I17" s="5" t="n">
        <v>4241000</v>
      </c>
    </row>
    <row r="18" spans="1:9">
      <c r="A18" s="4" t="s">
        <v>579</v>
      </c>
    </row>
    <row r="19" spans="1:9">
      <c r="A19" s="3" t="s">
        <v>571</v>
      </c>
    </row>
    <row r="20" spans="1:9">
      <c r="A20" s="4" t="s">
        <v>572</v>
      </c>
      <c r="B20" s="5" t="n">
        <v>23884000</v>
      </c>
      <c r="E20" s="5" t="n">
        <v>17070000</v>
      </c>
      <c r="H20" s="5" t="n">
        <v>67019000</v>
      </c>
      <c r="I20" s="5" t="n">
        <v>40876000</v>
      </c>
    </row>
    <row r="21" spans="1:9">
      <c r="A21" s="4" t="s">
        <v>580</v>
      </c>
    </row>
    <row r="22" spans="1:9">
      <c r="A22" s="3" t="s">
        <v>571</v>
      </c>
    </row>
    <row r="23" spans="1:9">
      <c r="A23" s="4" t="s">
        <v>572</v>
      </c>
      <c r="B23" s="5" t="n">
        <v>456000</v>
      </c>
      <c r="E23" s="5" t="n">
        <v>1541000</v>
      </c>
      <c r="H23" s="5" t="n">
        <v>8502000</v>
      </c>
      <c r="I23" s="5" t="n">
        <v>8461000</v>
      </c>
    </row>
    <row r="24" spans="1:9">
      <c r="A24" s="4" t="s">
        <v>581</v>
      </c>
    </row>
    <row r="25" spans="1:9">
      <c r="A25" s="3" t="s">
        <v>571</v>
      </c>
    </row>
    <row r="26" spans="1:9">
      <c r="A26" s="4" t="s">
        <v>572</v>
      </c>
      <c r="B26" s="5" t="n">
        <v>3031000</v>
      </c>
      <c r="E26" s="5" t="n">
        <v>1972000</v>
      </c>
      <c r="H26" s="5" t="n">
        <v>9854000</v>
      </c>
      <c r="I26" s="5" t="n">
        <v>7074000</v>
      </c>
    </row>
    <row r="27" spans="1:9">
      <c r="A27" s="4" t="s">
        <v>582</v>
      </c>
    </row>
    <row r="28" spans="1:9">
      <c r="A28" s="3" t="s">
        <v>571</v>
      </c>
    </row>
    <row r="29" spans="1:9">
      <c r="A29" s="4" t="s">
        <v>572</v>
      </c>
      <c r="B29" s="6" t="n">
        <v>-11350000</v>
      </c>
      <c r="E29" s="6" t="n">
        <v>-8967000</v>
      </c>
      <c r="H29" s="6" t="n">
        <v>-42533000</v>
      </c>
      <c r="I29" s="6" t="n">
        <v>-36001000</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03</v>
      </c>
      <c r="D1" s="2" t="s">
        <v>1</v>
      </c>
    </row>
    <row r="2" spans="1:5">
      <c r="B2" s="2" t="s">
        <v>2</v>
      </c>
      <c r="C2" s="2" t="s">
        <v>104</v>
      </c>
      <c r="D2" s="2" t="s">
        <v>2</v>
      </c>
      <c r="E2" s="2" t="s">
        <v>104</v>
      </c>
    </row>
    <row r="3" spans="1:5">
      <c r="A3" s="3" t="s">
        <v>584</v>
      </c>
    </row>
    <row r="4" spans="1:5">
      <c r="A4" s="4" t="s">
        <v>585</v>
      </c>
      <c r="B4" s="6" t="n">
        <v>140417</v>
      </c>
      <c r="C4" s="6" t="n">
        <v>128986</v>
      </c>
      <c r="D4" s="6" t="n">
        <v>440479</v>
      </c>
      <c r="E4" s="6" t="n">
        <v>376640</v>
      </c>
    </row>
    <row r="5" spans="1:5">
      <c r="A5" s="4" t="s">
        <v>586</v>
      </c>
      <c r="B5" s="5" t="n">
        <v>-14803</v>
      </c>
      <c r="C5" s="5" t="n">
        <v>-13591</v>
      </c>
      <c r="D5" s="5" t="n">
        <v>-47611</v>
      </c>
      <c r="E5" s="5" t="n">
        <v>-72280</v>
      </c>
    </row>
    <row r="6" spans="1:5">
      <c r="A6" s="4" t="s">
        <v>572</v>
      </c>
      <c r="B6" s="5" t="n">
        <v>16021</v>
      </c>
      <c r="C6" s="5" t="n">
        <v>11616</v>
      </c>
      <c r="D6" s="5" t="n">
        <v>42842</v>
      </c>
      <c r="E6" s="5" t="n">
        <v>20410</v>
      </c>
    </row>
    <row r="7" spans="1:5">
      <c r="A7" s="4" t="s">
        <v>579</v>
      </c>
    </row>
    <row r="8" spans="1:5">
      <c r="A8" s="3" t="s">
        <v>584</v>
      </c>
    </row>
    <row r="9" spans="1:5">
      <c r="A9" s="4" t="s">
        <v>585</v>
      </c>
      <c r="B9" s="5" t="n">
        <v>102277</v>
      </c>
      <c r="C9" s="5" t="n">
        <v>89789</v>
      </c>
      <c r="D9" s="5" t="n">
        <v>306971</v>
      </c>
      <c r="E9" s="5" t="n">
        <v>260181</v>
      </c>
    </row>
    <row r="10" spans="1:5">
      <c r="A10" s="4" t="s">
        <v>586</v>
      </c>
      <c r="B10" s="5" t="n">
        <v>8253</v>
      </c>
      <c r="C10" s="5" t="n">
        <v>4099</v>
      </c>
      <c r="D10" s="5" t="n">
        <v>17094</v>
      </c>
      <c r="E10" s="5" t="n">
        <v>-16409</v>
      </c>
    </row>
    <row r="11" spans="1:5">
      <c r="A11" s="4" t="s">
        <v>572</v>
      </c>
      <c r="B11" s="5" t="n">
        <v>23884</v>
      </c>
      <c r="C11" s="5" t="n">
        <v>17070</v>
      </c>
      <c r="D11" s="5" t="n">
        <v>67019</v>
      </c>
      <c r="E11" s="5" t="n">
        <v>40876</v>
      </c>
    </row>
    <row r="12" spans="1:5">
      <c r="A12" s="4" t="s">
        <v>580</v>
      </c>
    </row>
    <row r="13" spans="1:5">
      <c r="A13" s="3" t="s">
        <v>584</v>
      </c>
    </row>
    <row r="14" spans="1:5">
      <c r="A14" s="4" t="s">
        <v>585</v>
      </c>
      <c r="B14" s="5" t="n">
        <v>12519</v>
      </c>
      <c r="C14" s="5" t="n">
        <v>15265</v>
      </c>
      <c r="D14" s="5" t="n">
        <v>53510</v>
      </c>
      <c r="E14" s="5" t="n">
        <v>49991</v>
      </c>
    </row>
    <row r="15" spans="1:5">
      <c r="A15" s="4" t="s">
        <v>586</v>
      </c>
      <c r="B15" s="5" t="n">
        <v>-377</v>
      </c>
      <c r="C15" s="5" t="n">
        <v>46</v>
      </c>
      <c r="D15" s="5" t="n">
        <v>5906</v>
      </c>
      <c r="E15" s="5" t="n">
        <v>5702</v>
      </c>
    </row>
    <row r="16" spans="1:5">
      <c r="A16" s="4" t="s">
        <v>572</v>
      </c>
      <c r="B16" s="5" t="n">
        <v>456</v>
      </c>
      <c r="C16" s="5" t="n">
        <v>1541</v>
      </c>
      <c r="D16" s="5" t="n">
        <v>8502</v>
      </c>
      <c r="E16" s="5" t="n">
        <v>8461</v>
      </c>
    </row>
    <row r="17" spans="1:5">
      <c r="A17" s="4" t="s">
        <v>581</v>
      </c>
    </row>
    <row r="18" spans="1:5">
      <c r="A18" s="3" t="s">
        <v>584</v>
      </c>
    </row>
    <row r="19" spans="1:5">
      <c r="A19" s="4" t="s">
        <v>585</v>
      </c>
      <c r="B19" s="5" t="n">
        <v>25621</v>
      </c>
      <c r="C19" s="5" t="n">
        <v>23932</v>
      </c>
      <c r="D19" s="5" t="n">
        <v>79998</v>
      </c>
      <c r="E19" s="5" t="n">
        <v>66468</v>
      </c>
    </row>
    <row r="20" spans="1:5">
      <c r="A20" s="4" t="s">
        <v>586</v>
      </c>
      <c r="B20" s="5" t="n">
        <v>-1610</v>
      </c>
      <c r="C20" s="5" t="n">
        <v>-2226</v>
      </c>
      <c r="D20" s="5" t="n">
        <v>-4744</v>
      </c>
      <c r="E20" s="5" t="n">
        <v>-5981</v>
      </c>
    </row>
    <row r="21" spans="1:5">
      <c r="A21" s="4" t="s">
        <v>572</v>
      </c>
      <c r="B21" s="5" t="n">
        <v>3031</v>
      </c>
      <c r="C21" s="5" t="n">
        <v>1972</v>
      </c>
      <c r="D21" s="5" t="n">
        <v>9854</v>
      </c>
      <c r="E21" s="5" t="n">
        <v>7074</v>
      </c>
    </row>
    <row r="22" spans="1:5">
      <c r="A22" s="4" t="s">
        <v>582</v>
      </c>
    </row>
    <row r="23" spans="1:5">
      <c r="A23" s="3" t="s">
        <v>584</v>
      </c>
    </row>
    <row r="24" spans="1:5">
      <c r="A24" s="4" t="s">
        <v>585</v>
      </c>
      <c r="B24" s="5" t="n">
        <v>0</v>
      </c>
      <c r="C24" s="5" t="n">
        <v>0</v>
      </c>
      <c r="D24" s="5" t="n">
        <v>0</v>
      </c>
      <c r="E24" s="5" t="n">
        <v>0</v>
      </c>
    </row>
    <row r="25" spans="1:5">
      <c r="A25" s="4" t="s">
        <v>586</v>
      </c>
      <c r="B25" s="5" t="n">
        <v>-21069</v>
      </c>
      <c r="C25" s="5" t="n">
        <v>-15510</v>
      </c>
      <c r="D25" s="5" t="n">
        <v>-65867</v>
      </c>
      <c r="E25" s="5" t="n">
        <v>-55592</v>
      </c>
    </row>
    <row r="26" spans="1:5">
      <c r="A26" s="4" t="s">
        <v>572</v>
      </c>
      <c r="B26" s="6" t="n">
        <v>-11350</v>
      </c>
      <c r="C26" s="6" t="n">
        <v>-8967</v>
      </c>
      <c r="D26" s="6" t="n">
        <v>-42533</v>
      </c>
      <c r="E26" s="6" t="n">
        <v>-36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3</v>
      </c>
      <c r="B1" s="2" t="s">
        <v>1</v>
      </c>
    </row>
    <row r="2" spans="1:3">
      <c r="B2" s="2" t="s">
        <v>2</v>
      </c>
      <c r="C2" s="2" t="s">
        <v>104</v>
      </c>
    </row>
    <row r="3" spans="1:3">
      <c r="A3" s="3" t="s">
        <v>174</v>
      </c>
    </row>
    <row r="4" spans="1:3">
      <c r="A4" s="4" t="s">
        <v>122</v>
      </c>
      <c r="B4" s="6" t="n">
        <v>-67236</v>
      </c>
      <c r="C4" s="6" t="n">
        <v>-74835</v>
      </c>
    </row>
    <row r="5" spans="1:3">
      <c r="A5" s="3" t="s">
        <v>175</v>
      </c>
    </row>
    <row r="6" spans="1:3">
      <c r="A6" s="4" t="s">
        <v>109</v>
      </c>
      <c r="B6" s="5" t="n">
        <v>70637</v>
      </c>
      <c r="C6" s="5" t="n">
        <v>84160</v>
      </c>
    </row>
    <row r="7" spans="1:3">
      <c r="A7" s="4" t="s">
        <v>148</v>
      </c>
      <c r="B7" s="5" t="n">
        <v>8238</v>
      </c>
      <c r="C7" s="5" t="n">
        <v>8176</v>
      </c>
    </row>
    <row r="8" spans="1:3">
      <c r="A8" s="4" t="s">
        <v>176</v>
      </c>
      <c r="B8" s="5" t="n">
        <v>274</v>
      </c>
      <c r="C8" s="5" t="n">
        <v>0</v>
      </c>
    </row>
    <row r="9" spans="1:3">
      <c r="A9" s="4" t="s">
        <v>177</v>
      </c>
      <c r="B9" s="5" t="n">
        <v>3887</v>
      </c>
      <c r="C9" s="5" t="n">
        <v>0</v>
      </c>
    </row>
    <row r="10" spans="1:3">
      <c r="A10" s="4" t="s">
        <v>178</v>
      </c>
      <c r="B10" s="5" t="n">
        <v>-27</v>
      </c>
      <c r="C10" s="5" t="n">
        <v>68</v>
      </c>
    </row>
    <row r="11" spans="1:3">
      <c r="A11" s="4" t="s">
        <v>111</v>
      </c>
      <c r="B11" s="5" t="n">
        <v>984</v>
      </c>
      <c r="C11" s="5" t="n">
        <v>-1790</v>
      </c>
    </row>
    <row r="12" spans="1:3">
      <c r="A12" s="4" t="s">
        <v>179</v>
      </c>
      <c r="B12" s="5" t="n">
        <v>-1935</v>
      </c>
      <c r="C12" s="5" t="n">
        <v>-1295</v>
      </c>
    </row>
    <row r="13" spans="1:3">
      <c r="A13" s="4" t="s">
        <v>180</v>
      </c>
      <c r="B13" s="5" t="n">
        <v>-349</v>
      </c>
      <c r="C13" s="5" t="n">
        <v>-442</v>
      </c>
    </row>
    <row r="14" spans="1:3">
      <c r="A14" s="4" t="s">
        <v>181</v>
      </c>
      <c r="B14" s="5" t="n">
        <v>4268</v>
      </c>
      <c r="C14" s="5" t="n">
        <v>0</v>
      </c>
    </row>
    <row r="15" spans="1:3">
      <c r="A15" s="4" t="s">
        <v>182</v>
      </c>
      <c r="B15" s="5" t="n">
        <v>-566</v>
      </c>
      <c r="C15" s="5" t="n">
        <v>0</v>
      </c>
    </row>
    <row r="16" spans="1:3">
      <c r="A16" s="3" t="s">
        <v>183</v>
      </c>
    </row>
    <row r="17" spans="1:3">
      <c r="A17" s="4" t="s">
        <v>184</v>
      </c>
      <c r="B17" s="5" t="n">
        <v>9872</v>
      </c>
      <c r="C17" s="5" t="n">
        <v>-37252</v>
      </c>
    </row>
    <row r="18" spans="1:3">
      <c r="A18" s="4" t="s">
        <v>185</v>
      </c>
      <c r="B18" s="5" t="n">
        <v>-14191</v>
      </c>
      <c r="C18" s="5" t="n">
        <v>-3470</v>
      </c>
    </row>
    <row r="19" spans="1:3">
      <c r="A19" s="4" t="s">
        <v>66</v>
      </c>
      <c r="B19" s="5" t="n">
        <v>2537</v>
      </c>
      <c r="C19" s="5" t="n">
        <v>2237</v>
      </c>
    </row>
    <row r="20" spans="1:3">
      <c r="A20" s="4" t="s">
        <v>73</v>
      </c>
      <c r="B20" s="5" t="n">
        <v>179</v>
      </c>
      <c r="C20" s="5" t="n">
        <v>204</v>
      </c>
    </row>
    <row r="21" spans="1:3">
      <c r="A21" s="4" t="s">
        <v>77</v>
      </c>
      <c r="B21" s="5" t="n">
        <v>-7844</v>
      </c>
      <c r="C21" s="5" t="n">
        <v>-10249</v>
      </c>
    </row>
    <row r="22" spans="1:3">
      <c r="A22" s="4" t="s">
        <v>79</v>
      </c>
      <c r="B22" s="5" t="n">
        <v>110</v>
      </c>
      <c r="C22" s="5" t="n">
        <v>-346</v>
      </c>
    </row>
    <row r="23" spans="1:3">
      <c r="A23" s="4" t="s">
        <v>83</v>
      </c>
      <c r="B23" s="5" t="n">
        <v>-353</v>
      </c>
      <c r="C23" s="5" t="n">
        <v>-560</v>
      </c>
    </row>
    <row r="24" spans="1:3">
      <c r="A24" s="4" t="s">
        <v>186</v>
      </c>
      <c r="B24" s="5" t="n">
        <v>8485</v>
      </c>
      <c r="C24" s="5" t="n">
        <v>-35394</v>
      </c>
    </row>
    <row r="25" spans="1:3">
      <c r="A25" s="3" t="s">
        <v>187</v>
      </c>
    </row>
    <row r="26" spans="1:3">
      <c r="A26" s="4" t="s">
        <v>188</v>
      </c>
      <c r="B26" s="5" t="n">
        <v>-26979</v>
      </c>
      <c r="C26" s="5" t="n">
        <v>-14557</v>
      </c>
    </row>
    <row r="27" spans="1:3">
      <c r="A27" s="4" t="s">
        <v>189</v>
      </c>
      <c r="B27" s="5" t="n">
        <v>353</v>
      </c>
      <c r="C27" s="5" t="n">
        <v>4419</v>
      </c>
    </row>
    <row r="28" spans="1:3">
      <c r="A28" s="4" t="s">
        <v>190</v>
      </c>
      <c r="B28" s="5" t="n">
        <v>46739</v>
      </c>
      <c r="C28" s="5" t="n">
        <v>67934</v>
      </c>
    </row>
    <row r="29" spans="1:3">
      <c r="A29" s="4" t="s">
        <v>191</v>
      </c>
      <c r="B29" s="5" t="n">
        <v>-20304</v>
      </c>
      <c r="C29" s="5" t="n">
        <v>-67011</v>
      </c>
    </row>
    <row r="30" spans="1:3">
      <c r="A30" s="4" t="s">
        <v>192</v>
      </c>
      <c r="B30" s="5" t="n">
        <v>-191</v>
      </c>
      <c r="C30" s="5" t="n">
        <v>-9215</v>
      </c>
    </row>
    <row r="31" spans="1:3">
      <c r="A31" s="3" t="s">
        <v>193</v>
      </c>
    </row>
    <row r="32" spans="1:3">
      <c r="A32" s="4" t="s">
        <v>194</v>
      </c>
      <c r="B32" s="5" t="n">
        <v>-5110</v>
      </c>
      <c r="C32" s="5" t="n">
        <v>-4289</v>
      </c>
    </row>
    <row r="33" spans="1:3">
      <c r="A33" s="4" t="s">
        <v>195</v>
      </c>
      <c r="B33" s="5" t="n">
        <v>-1874</v>
      </c>
      <c r="C33" s="5" t="n">
        <v>-1501</v>
      </c>
    </row>
    <row r="34" spans="1:3">
      <c r="A34" s="4" t="s">
        <v>196</v>
      </c>
      <c r="B34" s="5" t="n">
        <v>1752</v>
      </c>
      <c r="C34" s="5" t="n">
        <v>1315</v>
      </c>
    </row>
    <row r="35" spans="1:3">
      <c r="A35" s="4" t="s">
        <v>197</v>
      </c>
      <c r="B35" s="5" t="n">
        <v>-184</v>
      </c>
      <c r="C35" s="5" t="n">
        <v>-161</v>
      </c>
    </row>
    <row r="36" spans="1:3">
      <c r="A36" s="4" t="s">
        <v>198</v>
      </c>
      <c r="B36" s="5" t="n">
        <v>-5416</v>
      </c>
      <c r="C36" s="5" t="n">
        <v>-4636</v>
      </c>
    </row>
    <row r="37" spans="1:3">
      <c r="A37" s="4" t="s">
        <v>199</v>
      </c>
      <c r="B37" s="5" t="n">
        <v>2684</v>
      </c>
      <c r="C37" s="5" t="n">
        <v>2357</v>
      </c>
    </row>
    <row r="38" spans="1:3">
      <c r="A38" s="4" t="s">
        <v>200</v>
      </c>
      <c r="B38" s="5" t="n">
        <v>5562</v>
      </c>
      <c r="C38" s="5" t="n">
        <v>-46888</v>
      </c>
    </row>
    <row r="39" spans="1:3">
      <c r="A39" s="4" t="s">
        <v>201</v>
      </c>
      <c r="B39" s="5" t="n">
        <v>186212</v>
      </c>
      <c r="C39" s="5" t="n">
        <v>213015</v>
      </c>
    </row>
    <row r="40" spans="1:3">
      <c r="A40" s="4" t="s">
        <v>202</v>
      </c>
      <c r="B40" s="6" t="n">
        <v>191774</v>
      </c>
      <c r="C40" s="6" t="n">
        <v>1661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9:32Z</dcterms:created>
  <dcterms:modified xmlns:dcterms="http://purl.org/dc/terms/" xmlns:xsi="http://www.w3.org/2001/XMLSchema-instance" xsi:type="dcterms:W3CDTF">2019-11-05T16:39:32Z</dcterms:modified>
</cp:coreProperties>
</file>